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sis of Presentation" sheetId="8" r:id="rId8"/>
    <s:sheet name="New Accounting Pronouncements" sheetId="9" r:id="rId9"/>
    <s:sheet name="Earnings Per Share" sheetId="10" r:id="rId10"/>
    <s:sheet name="Non-Operating Expenses, Net" sheetId="11" r:id="rId11"/>
    <s:sheet name="Acquisitions" sheetId="12" r:id="rId12"/>
    <s:sheet name="Fair Value of Financial Instrum" sheetId="13" r:id="rId13"/>
    <s:sheet name="Other Non-Current Assets" sheetId="14" r:id="rId14"/>
    <s:sheet name="Accrued Expenses and Other Curr" sheetId="15" r:id="rId15"/>
    <s:sheet name="Borrowings" sheetId="16" r:id="rId16"/>
    <s:sheet name="Stock-Based Compensation" sheetId="17" r:id="rId17"/>
    <s:sheet name="Income Taxes" sheetId="18" r:id="rId18"/>
    <s:sheet name="Contractual Commitments, Contin" sheetId="19" r:id="rId19"/>
    <s:sheet name="Changes in Accumulated Other Co" sheetId="20" r:id="rId20"/>
    <s:sheet name="Interim Financial Data by Segme" sheetId="21" r:id="rId21"/>
    <s:sheet name="Basis of Presentation (Policies" sheetId="22" r:id="rId22"/>
    <s:sheet name="Earnings Per Share (Tables)" sheetId="23" r:id="rId23"/>
    <s:sheet name="Non-Operating Expenses, Net (Ta" sheetId="24" r:id="rId24"/>
    <s:sheet name="Fair Value of Financial Instr25" sheetId="25" r:id="rId25"/>
    <s:sheet name="Other Non-Current Assets (Table" sheetId="26" r:id="rId26"/>
    <s:sheet name="Accrued Expenses and Other Cu27" sheetId="27" r:id="rId27"/>
    <s:sheet name="Borrowings (Tables)" sheetId="28" r:id="rId28"/>
    <s:sheet name="Stock-Based Compensation (Table" sheetId="29" r:id="rId29"/>
    <s:sheet name="Changes in Accumulated Other 30" sheetId="30" r:id="rId30"/>
    <s:sheet name="Interim Financial Data by Seg31" sheetId="31" r:id="rId31"/>
    <s:sheet name="Basis of Presentation - Additio" sheetId="32" r:id="rId32"/>
    <s:sheet name="Earnings Per Share - Additional" sheetId="33" r:id="rId33"/>
    <s:sheet name="Earnings Per Share - Denominato" sheetId="34" r:id="rId34"/>
    <s:sheet name="Non-Operating Expenses, Net (De" sheetId="35" r:id="rId35"/>
    <s:sheet name="Acquisitions - (Detail)" sheetId="36" r:id="rId36"/>
    <s:sheet name="Fair Value of Financial Instr37" sheetId="37" r:id="rId37"/>
    <s:sheet name="Fair Value of Financial Instr38" sheetId="38" r:id="rId38"/>
    <s:sheet name="Fair Value of Financial Instr39" sheetId="39" r:id="rId39"/>
    <s:sheet name="Fair Value of Financial Instr40" sheetId="40" r:id="rId40"/>
    <s:sheet name="Other Non-Current Assets - Sche" sheetId="41" r:id="rId41"/>
    <s:sheet name="Accrued Expenses and Other Cu42" sheetId="42" r:id="rId42"/>
    <s:sheet name="Borrowings - Outstanding Borrow" sheetId="43" r:id="rId43"/>
    <s:sheet name="Borrowings - Additional Informa" sheetId="44" r:id="rId44"/>
    <s:sheet name="Stock-Based Compensation - Summ" sheetId="45" r:id="rId45"/>
    <s:sheet name="Stock-Based Compensation - Su46" sheetId="46" r:id="rId46"/>
    <s:sheet name="Stock-Based Compensation - Addi" sheetId="47" r:id="rId47"/>
    <s:sheet name="Income Taxes - Additional Infor" sheetId="48" r:id="rId48"/>
    <s:sheet name="Contractual Commitments, Cont49" sheetId="49" r:id="rId49"/>
    <s:sheet name="Changes in Accumulated Other 50" sheetId="50" r:id="rId50"/>
    <s:sheet name="Changes in Accumulated Other 51" sheetId="51" r:id="rId51"/>
    <s:sheet name="Interim Financial Data by Seg52" sheetId="52" r:id="rId52"/>
    <s:sheet name="Interim Financial Data by Seg53" sheetId="53" r:id="rId53"/>
  </s:sheets>
  <s:definedNames/>
  <s:calcPr calcId="124519" calcMode="auto" fullCalcOnLoad="1"/>
</s:workbook>
</file>

<file path=xl/sharedStrings.xml><?xml version="1.0" encoding="utf-8"?>
<sst xmlns="http://schemas.openxmlformats.org/spreadsheetml/2006/main" uniqueCount="472">
  <si>
    <t>Document and Entity Information - shares</t>
  </si>
  <si>
    <t>9 Months Ended</t>
  </si>
  <si>
    <t>Mar. 31, 2016</t>
  </si>
  <si>
    <t>Apr. 29, 2016</t>
  </si>
  <si>
    <t>Document And Entity Information [Abstract]</t>
  </si>
  <si>
    <t>Document Type</t>
  </si>
  <si>
    <t>10-Q</t>
  </si>
  <si>
    <t>Amendment Fag</t>
  </si>
  <si>
    <t>false</t>
  </si>
  <si>
    <t>Document Period End Date</t>
  </si>
  <si>
    <t>Mar. 31,
		2016</t>
  </si>
  <si>
    <t>Document Fiscal Year Focus</t>
  </si>
  <si>
    <t>Document Fiscal Period Focus</t>
  </si>
  <si>
    <t>Q3</t>
  </si>
  <si>
    <t>Trading Symbol</t>
  </si>
  <si>
    <t>BR</t>
  </si>
  <si>
    <t>Entity Registrant Name</t>
  </si>
  <si>
    <t>BROADRIDGE FINANCIAL SOLUTIONS, INC.</t>
  </si>
  <si>
    <t>Entity Central Index Key</t>
  </si>
  <si>
    <t>Current Fiscal Year End Date</t>
  </si>
  <si>
    <t>--06-30</t>
  </si>
  <si>
    <t>Entity Filer Category</t>
  </si>
  <si>
    <t>Large Accelerated Filer</t>
  </si>
  <si>
    <t>Entity Common Stock, Shares Outstanding</t>
  </si>
  <si>
    <t>Condensed Consolidated Statements of Earnings (Unaudited) - USD ($) shares in Millions, $ in Millions</t>
  </si>
  <si>
    <t>3 Months Ended</t>
  </si>
  <si>
    <t>Mar. 31, 2015</t>
  </si>
  <si>
    <t>Income Statement [Abstract]</t>
  </si>
  <si>
    <t>Revenues</t>
  </si>
  <si>
    <t>Operating expenses:</t>
  </si>
  <si>
    <t>Cost of revenues</t>
  </si>
  <si>
    <t>Selling, general and administrative expenses</t>
  </si>
  <si>
    <t>Total operating expenses</t>
  </si>
  <si>
    <t>Operating income</t>
  </si>
  <si>
    <t>Non-operating expenses, net</t>
  </si>
  <si>
    <t>Earnings before income taxes</t>
  </si>
  <si>
    <t>Provision for income taxes</t>
  </si>
  <si>
    <t>Net earnings</t>
  </si>
  <si>
    <t>Basic earnings per share (in dollars per share)</t>
  </si>
  <si>
    <t>Diluted earnings per share (in dollars per share)</t>
  </si>
  <si>
    <t>Weighted-average shares outstanding:</t>
  </si>
  <si>
    <t>Basic (in shares)</t>
  </si>
  <si>
    <t>Diluted (in shares)</t>
  </si>
  <si>
    <t>Dividends declared per common share (in dollars per share)</t>
  </si>
  <si>
    <t>Condensed Consolidated Statements of Comprehensive Income (Unaudited) - USD ($) $ in Millions</t>
  </si>
  <si>
    <t>Statement of Comprehensive Income [Abstract]</t>
  </si>
  <si>
    <t>Other comprehensive income (loss), net:</t>
  </si>
  <si>
    <t>Foreign currency translation adjustments</t>
  </si>
  <si>
    <t>Net unrealized losses on available-for-sale securities, net of taxes of $1.4 and $0.0 for the three months ended March 31, 2016 and 2015, respectively; and $1.6 and $0.0 for the nine months ended March 31, 2016 and 2015, respectively</t>
  </si>
  <si>
    <t>Pension and post-retirement liability adjustment, net of taxes of $(0.1) and $(0.1) for the three months ended March 31, 2016 and 2015, respectively; and $(0.2) and $(0.2) for the nine months ended March 31, 2016 and 2015, respectively</t>
  </si>
  <si>
    <t>Total other comprehensive loss, net</t>
  </si>
  <si>
    <t>Comprehensive income</t>
  </si>
  <si>
    <t>Condensed Consolidated Statements of Comprehensive Income (Parenthetical) - USD ($) $ in Millions</t>
  </si>
  <si>
    <t>Unrealized losses on available-for-sale securities, tax</t>
  </si>
  <si>
    <t>Pension and post-retirement liability adjustments, tax</t>
  </si>
  <si>
    <t>Condensed Consolidated Balance Sheets (Unaudited) - USD ($) $ in Millions</t>
  </si>
  <si>
    <t>Jun. 30, 2015</t>
  </si>
  <si>
    <t>Current assets:</t>
  </si>
  <si>
    <t>Cash and cash equivalents</t>
  </si>
  <si>
    <t>Accounts receivable, net of allowance for doubtful accounts of $3.2 and $3.8, respectively</t>
  </si>
  <si>
    <t>Other current assets</t>
  </si>
  <si>
    <t>Total current assets</t>
  </si>
  <si>
    <t>Property, plant and equipment, net</t>
  </si>
  <si>
    <t>Goodwill</t>
  </si>
  <si>
    <t>Intangible assets, net</t>
  </si>
  <si>
    <t>Other non-current assets</t>
  </si>
  <si>
    <t>Total assets</t>
  </si>
  <si>
    <t>Current liabilities:</t>
  </si>
  <si>
    <t>Accounts payable</t>
  </si>
  <si>
    <t>Accrued expenses and other current liabilities</t>
  </si>
  <si>
    <t>Deferred revenues</t>
  </si>
  <si>
    <t>Total current liabilities</t>
  </si>
  <si>
    <t>Long-term debt</t>
  </si>
  <si>
    <t>Deferred taxes</t>
  </si>
  <si>
    <t>Other non-current liabilities</t>
  </si>
  <si>
    <t>Total liabilities</t>
  </si>
  <si>
    <t>Commitments and contingencies</t>
  </si>
  <si>
    <t xml:space="preserve"> </t>
  </si>
  <si>
    <t>Stockholders’ equity:</t>
  </si>
  <si>
    <t>Preferred stock: Authorized, 25.0 shares; issued and outstanding, none</t>
  </si>
  <si>
    <t>Common stock, $0.01 par value: Authorized, 650.0 shares; issued, 154.5 and 154.5 shares, respectively; outstanding, 117.5 and 118.2 shares, respectively</t>
  </si>
  <si>
    <t>Additional paid-in capital</t>
  </si>
  <si>
    <t>Retained earnings</t>
  </si>
  <si>
    <t>Treasury stock, at cost: 37.0 and 36.3 shares, respectively</t>
  </si>
  <si>
    <t>Accumulated other comprehensive loss</t>
  </si>
  <si>
    <t>Total stockholders’ equity</t>
  </si>
  <si>
    <t>Total liabilities and stockholders’ equity</t>
  </si>
  <si>
    <t>Condensed Consolidated Balance Sheets (Parenthetical) - USD ($) $ in Millions</t>
  </si>
  <si>
    <t>Statement of Financial Position [Abstract]</t>
  </si>
  <si>
    <t>Allowance for doubtful accounts</t>
  </si>
  <si>
    <t>Preferred stock, shares authorized</t>
  </si>
  <si>
    <t>Preferred stock, shares issued</t>
  </si>
  <si>
    <t>Preferred stock, shares outstanding</t>
  </si>
  <si>
    <t>Common stock, par value (in dollars per share)</t>
  </si>
  <si>
    <t>Common stock, shares authorized</t>
  </si>
  <si>
    <t>Common stock, share issued</t>
  </si>
  <si>
    <t>Common stock, shares outstanding</t>
  </si>
  <si>
    <t>Treasury stock, shares</t>
  </si>
  <si>
    <t>Condensed Consolidated Statements of Cash Flows (Unaudited) - USD ($) $ in Millions</t>
  </si>
  <si>
    <t>Cash Flows From Operating Activities</t>
  </si>
  <si>
    <t>Adjustments to reconcile Net earnings to Net cash flows provided by operating activities:</t>
  </si>
  <si>
    <t>Depreciation and amortization</t>
  </si>
  <si>
    <t>Amortization of acquired intangibles</t>
  </si>
  <si>
    <t>Amortization of other assets</t>
  </si>
  <si>
    <t>Stock-based compensation expense</t>
  </si>
  <si>
    <t>Deferred income taxes</t>
  </si>
  <si>
    <t>Excess tax benefits from stock-based compensation awards</t>
  </si>
  <si>
    <t>Other</t>
  </si>
  <si>
    <t>Current assets and liabilities:</t>
  </si>
  <si>
    <t>Increase in Accounts receivable, net</t>
  </si>
  <si>
    <t>Increase in Other current assets</t>
  </si>
  <si>
    <t>Increase in Accounts payable</t>
  </si>
  <si>
    <t>Decrease in Accrued expenses and other current liabilities</t>
  </si>
  <si>
    <t>Increase in Deferred revenues</t>
  </si>
  <si>
    <t>Non-current assets and liabilities:</t>
  </si>
  <si>
    <t>Increase in Other non-current assets</t>
  </si>
  <si>
    <t>Increase in Other non-current liabilities</t>
  </si>
  <si>
    <t>Net cash flows provided by operating activities</t>
  </si>
  <si>
    <t>Cash Flows From Investing Activities</t>
  </si>
  <si>
    <t>Capital expenditures</t>
  </si>
  <si>
    <t>Software purchases and capitalized internal use software</t>
  </si>
  <si>
    <t>Equity method investment</t>
  </si>
  <si>
    <t>Acquisitions, net of cash acquired</t>
  </si>
  <si>
    <t>Other investing activities</t>
  </si>
  <si>
    <t>Net cash flows used in investing activities</t>
  </si>
  <si>
    <t>Cash Flows From Financing Activities</t>
  </si>
  <si>
    <t>Proceeds from Long-term debt</t>
  </si>
  <si>
    <t>Repayments on Long-term debt</t>
  </si>
  <si>
    <t>Dividends paid</t>
  </si>
  <si>
    <t>Purchases of Treasury stock</t>
  </si>
  <si>
    <t>Proceeds from exercise of stock options</t>
  </si>
  <si>
    <t>Payment of contingent consideration liabilities</t>
  </si>
  <si>
    <t>Costs related to amendment of revolving credit facility</t>
  </si>
  <si>
    <t>Net cash flows used in financing activities</t>
  </si>
  <si>
    <t>Effect of exchange rate changes on Cash and cash equivalents</t>
  </si>
  <si>
    <t>Net change in Cash and cash equivalents</t>
  </si>
  <si>
    <t>Cash and cash equivalents, beginning of period</t>
  </si>
  <si>
    <t>Cash and cash equivalents, end of period</t>
  </si>
  <si>
    <t>Supplemental disclosure of cash flow information:</t>
  </si>
  <si>
    <t>Cash payments made for interest</t>
  </si>
  <si>
    <t>Cash payments made for income taxes, net of refunds</t>
  </si>
  <si>
    <t>Non-cash investing and financing activities:</t>
  </si>
  <si>
    <t>Increase in dividends payable</t>
  </si>
  <si>
    <t>Property, plant and equipment</t>
  </si>
  <si>
    <t>Acquisition related obligations</t>
  </si>
  <si>
    <t>Basis of Presentation</t>
  </si>
  <si>
    <t>Accounting Policies [Abstract]</t>
  </si>
  <si>
    <t>BASIS OF PRESENTATION A. Description of Business . Broadridge Financial Solutions, Inc. (“Broadridge” or the “Company”), a Delaware corporation, is a leading global provider of investor communications and technology-driven solutions to banks, broker-dealers, mutual funds and corporate issuers. Our services include investor communications, securities processing, and data and analytics solutions. In short, we provide the infrastructure that helps the financial services industry operate. With over 50 years of experience, we provide financial services firms with advanced, dependable, scalable and cost-effective integrated systems. Our systems help reduce the need for clients to make significant capital investments in operations infrastructure, thereby allowing them to increase their focus on core business activities. The Company classifies its operations into the following two reportable segments: • Investor Communication Solutions —Broadridge offers Bank/Broker-Dealer Investor Communication Solutions, Corporate Issuer Solutions, Advisor Solutions and Mutual Fund and Retirement Solutions in this segment. A large portion of Broadridge’s Investor Communication Solutions business involves the processing and distribution of proxy materials to investors in equity securities and mutual funds, as well as the facilitation of related vote processing. ProxyEdge ® , Broadridge's innovative electronic proxy delivery and voting solution for institutional investors and financial advisors, helps ensure the participation of the largest stockholders of many companies. Broadridge also provides the distribution of regulatory reports and corporate action/reorganization event information, as well as tax reporting solutions that help its clients meet their regulatory compliance needs. In addition, Broadridge provides financial information distribution and transaction reporting services to both financial institutions and securities issuers. These services include the processing and distribution of account statements and trade confirmations, traditional and personalized document fulfillment and content management services, marketing communications, and imaging, archival and workflow solutions that enable and enhance Broadridge's clients’ communications with investors. All of these communications are delivered through paper or electronic channels. In addition, Broadridge provides corporate issuers with registered proxy services as well as registrar, stock transfer and record-keeping services. Broadridge's advisor solutions enable financial and wealth advisors, and insurance agents to better support their customers through the creation of sales and educational content, including seminars and a library of financial planning topics as well as customer communications solutions such as customizable advisor websites, search engine marketing and electronic print newsletters. Broadridge's advisor solutions also help advisors optimize their practice management through customer data aggregation, reporting and cloud-based marketing tools. Broadridge’s mutual fund and retirement solutions are a full range of tools for mutual funds, exchange traded fund (“ETF”) providers, and asset management firms. They include data-driven technology solutions for data management, analytics, investment accounting, marketing and customer communications. In addition, Broadridge provides mutual fund trade processing services for retirement providers, third party administrators, financial advisors, banks and wealth management professionals through its subsidiary, Matrix Financial Solutions, Inc. In November 2015, Broadridge acquired QED Financial Systems, Inc. ("QED"), a provider of investment accounting solutions that serves public sector institutional investors. • Global Technology and Operations —Broadridge offers a suite of advanced computerized real-time transaction processing services that automate the securities transaction lifecycle, from desktop productivity tools, data aggregation, performance reporting, and portfolio management to order capture and execution, trade confirmation, settlement, and accounting. Broadridge's services help financial institutions and investment managers efficiently and cost-effectively consolidate their books and records, gather and service assets under management, focus on their core businesses, and manage risk. Broadridge's multi-currency solutions support real-time global trading of equity, fixed income, mutual fund, foreign exchange and exchange traded derivative securities in established and emerging markets. In addition, Broadridge's Managed Services solution allows broker-dealers to outsource certain administrative functions relating to clearing and settlement and asset servicing, while maintaining their ability to finance and capitalize their businesses. B. Consolidation and Basis of Presentation . The Condensed Consolidated Financial Statements have been prepared in accordance with generally accepted accounting principles (“GAAP”) in the United States of America (“U.S.”). These financial statements present the condensed consolidated position of the Company and include the entities in which the Company directly or indirectly has a controlling financial interest and various entities in which the Company has investments recorded under both the cost and equity methods of accounting. Intercompany balances and transactions have been eliminated. Amounts presented may not sum due to rounding. The results of operations reported for interim periods are not necessarily indicative of the results of operations for the entire year or any subsequent interim period. These Condensed Consolidated Financial Statements should be read in conjunction with the Company’s Consolidated Financial Statements in the Company’s Annual Report on Form 10-K for the fiscal year ended June 30, 2015 (the “2015 Annual Report”) filed on August 7, 2015 with the Securities and Exchange Commission (the “SEC”). These Condensed Consolidated Financial Statements include all normal and recurring adjustments necessary for a fair presentation in accordance with GAAP of the Company’s financial position at March 31, 2016 and June 30, 2015 , the results of its operations for the three and nine months ended March 31, 2016 and 2015 , and its cash flows for the nine months ended March 31, 2016 and 2015 . Effective in the first quarter of fiscal year 2016, we have revised our presentation in the Condensed Consolidated Statements of Earnings to separately present Operating expenses, Operating income, and Non-operating expenses, net. Previously, we reported Other expenses, net, as part of Total expenses and did not separately present Operating income in our Condensed Consolidated Statements of Earnings. All prior period information has been conformed to the current period presentation. See Note 4, "Non-Operating Expenses, Net," for details of the Company's Non-operating expenses, net. C. Use of Estimates . The preparation of these financial statements in conformity with GAAP requires management to make estimates and assumptions that affect the amounts reported in the Condensed Consolidated Financial Statements and accompanying notes thereto. Actual results may differ from those estimates. D. Cash and Cash Equivalents . Investment securities with an original maturity of 90 days or less are considered cash equivalents. The fair value of the Company’s Cash and cash equivalents approximates carrying value due to their short term nature. E. Financial Instruments . Substantially all of the financial instruments of the Company other than Long-term debt are carried at fair values, or at carrying amounts that approximate fair values because of the short maturity of the instruments. The carrying value of the Company’s long-term fixed-rate senior notes represents the face value of the long-term fixed-rate senior notes net of the unamortized discount. The fair value of the Company’s long-term fixed-rate senior notes is based on quoted market prices. See Note 9, “Borrowings,” for a further discussion of the Company’s long-term fixed-rate senior notes. F. Subsequent Events . In preparing the accompanying Condensed Consolidated Financial Statements, in accordance with Accounting Standards Codification Topic (“ASC”) No. 855, “Subsequent Events,” the Company has reviewed events that have occurred after March 31, 2016 , through the date of issuance of the Condensed Consolidated Financial Statements. During this period, the Company did not have any subsequent events for disclosure.</t>
  </si>
  <si>
    <t>New Accounting Pronouncements</t>
  </si>
  <si>
    <t>Accounting Changes and Error Corrections [Abstract]</t>
  </si>
  <si>
    <t>NEW ACCOUNTING PRONOUNCEMENTS In March 2016, the Financial Accounting Standards Board (“FASB”) issued Accounting Standards Update (“ASU”) No. 2016-09, "Improvements to Employee Share-Based Payment Accounting" ("ASU No. 2016-09"). ASU No. 2016-09 identifies areas for simplification involving several aspects of accounting for share-based payment transactions, including presenting the excess tax benefit or deficit from the exercise or vesting of share-based payments in the income statement, a revision to the criteria for classifying an award as equity or liability, an option to recognize gross stock compensation expense with actual forfeitures recognized as they occur, as well as certain classifications on the statement of cash flows. In addition, ASU No. 2016-09 eliminates the excess tax benefit from the assumed proceeds calculation under the treasury stock method for purposes of calculating diluted shares. ASU No. 2016-09 is effective for the Company beginning in our first quarter of fiscal year 2018, with early adoption permitted. Certain provisions of ASU No. 2016-09 are required to be adopted prospectively, most notably the requirement to recognize the excess tax benefit or deficit in the income statement, while other provisions of ASU No. 2016-09 require modified retrospective application or in some cases full retrospective application. The Company is currently evaluating the impact of the pending adoption of ASU No. 2016-09 on the Company's Consolidated Financial Statements. In February 2016, the FASB issued ASU No. 2016-02, "Leases" ("ASU No. 2016-02"). Under ASU No. 2016-02, all lease arrangements exceeding a twelve month term must now be recognized as assets and liabilities on the balance sheet of the lessee by recording a right-of-use asset and corresponding lease obligation generally equal to the present value of the future lease payments over the lease term. Further, the income statement will reflect lease expense for leases classified as operating and amortization/interest expense for leases classified as financing, determined using classification criteria substantially similar to the current lease guidance for distinguishing between an operating and capital lease. ASU No. 2016-02 also contains certain additional qualitative and quantitative disclosures to supplement the amounts recorded in the financial statements so that users can understand more about the nature of an entity’s leasing activities, including significant judgments and changes in judgments. ASU No. 2016-02 is effective for the Company in the first quarter of fiscal year 2020 and will be adopted on a modified retrospective basis, which will require adjustment to all comparative periods presented in the consolidated financial statements. The Company is currently evaluating the impact of the pending adoption of ASU No. 2016-02 on the Company's Consolidated Financial Statements. In January 2016, the FASB issued ASU No. 2016-01, “Recognition and Measurement of Financial Assets and Financial Liabilities” (“ASU No. 2016-01”), which provides guidance for the recognition, measurement, presentation, and disclosure of financial assets and liabilities. ASU No. 2016-01 is effective for the Company beginning in our first quarter of fiscal year 2019. The pending adoption of this guidance is not expected to have a material impact on the Company's Consolidated Financial Statements. In November 2015, the FASB issued ASU No. 2015-17, “Balance Sheet Classification of Deferred Taxes” (“ASU No. 2015-17”). The amendments in ASU No. 2015-17 require entities that present a classified balance sheet to classify all deferred tax liabilities and assets as a noncurrent amount. The amendments in ASU No. 2015-17 are effective for the Company in the first quarter of fiscal year 2018, applied either prospectively to all deferred tax liabilities and assets or retrospectively to all periods presented. The pending adoption of this guidance is not expected to have a material impact on the Company's Consolidated Financial Statements. In September 2015, the FASB issued ASU No. 2015-16, “Simplifying the Accounting for Measurement-Period Adjustments” (“ASU No. 2015-16”), to require that an acquirer in a business combination recognize adjustments to provisional amounts that are identified during the measurement period in the reporting period in which the adjustment amounts are determined, including the cumulative effects of any income adjustments calculated as if the accounting had been completed at the acquisition date. The Company has elected to early adopt ASU No. 2015-16 effective as of the beginning of the first quarter of fiscal year 2016 on a prospective basis for any new measurement period adjustments that occur during or subsequent to our first quarter of adoption. The adoption of this guidance did not have a material impact on the Company's Consolidated Financial Statements. In April 2015, the FASB issued ASU No. 2015-03, “Simplifying the Presentation of Debt Issuance Costs” (“ASU No. 2015-03”), to require that debt issuance costs related to a recognized debt liability be presented in the balance sheet as a direct deduction from the carrying amount of that debt liability, consistent with debt discounts. ASU No. 2015-03 is effective for the Company in the first quarter of fiscal year 2017. The pending adoption of this guidance is not expected to have a material impact on the Company's Consolidated Financial Statements. In April 2015, the FASB issued ASU No. 2015-05, “Customer's Accounting for Fees Paid in a Cloud Computing Arrangement” (“ASU No. 2015-05”). ASU No.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No. 2015-05 does not change the accounting for a customer's accounting for service contracts. Following adoption of ASU No. 2015-05, all software licenses within its scope will be accounted for consistent with other licenses of intangible assets. ASU No. 2015-05 will be effective for the Company beginning in the first quarter of fiscal year 2017. The Company expects to adopt ASU No. 2015-05 prospectively to all arrangements entered into or materially modified after the effective date. The pending adoption of this guidance is not expected to have a material impact on the Company's Consolidated Financial Statements. In May 2014, the FASB issued ASU No. 2014-09, “Revenue from Contracts with Customers” (“ASU No. 2014-9”), to supersede nearly all existing revenue recognition guidance under U.S. GAAP. The core principle of ASU No. 2014-09 is to recognize revenues when promised goods or services are transferred to customers in an amount that reflects the consideration that is expected to be received for those goods or services. ASU No. 2014-09 defines a five 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In August 2015, the FASB issued ASU No. 2015-14, “Revenue from Contracts with Customers - Deferral of the Effective Date,” which defers the effective date of ASU No. 2014-09 by one year, with an option that would permit companies to adopt the standard as early as the original effective date. As a result, ASU No. 2014- 09 will be effective for the Company as of the first quarter of fiscal year 2019 using either of two methods: (i) retrospective to each prior reporting period presented with the option to elect certain practical expedients as defined within ASU No. 2014-09; or (ii) retrospective with the cumulative effect of initially applying ASU No. 2014-09 recognized at the date of initial application and providing certain additional disclosures as defined per ASU No. 2014-09. In March 2016, the FASB issued ASU No. 2016-08, "Principal versus Agent Considerations (Reporting Revenue Gross versus Net)" ("ASU No. 2016-08"), which provides clarifying implementation guidance to the principal versus agent provisions of ASU No. 2014-09. In April 2016, the FASB issued ASU No. 2016-10 "Identifying Performance Obligations and Licensing" ("ASU No. 2016-10"), which provides clarifying implementation guidance for applying ASU No. 2014-09 with respect to identifying performance obligations and the accounting for licensing arrangements. Both ASU No. 2016-08 and ASU No. 2016-10 have the same effective date as ASU No. 2014-09. The Company is currently evaluating the impact of the pending adoption of ASU No. 2014-09 on its Consolidated Financial Statements.</t>
  </si>
  <si>
    <t>Earnings Per Share</t>
  </si>
  <si>
    <t>Earnings Per Share [Abstract]</t>
  </si>
  <si>
    <t>EARNINGS PER SHARE Basic earnings per share (“EPS”) is calculated by dividing the Company’s Net earnings by the basic Weighted-average shares outstanding for the periods presented. Diluted EPS reflects the potential dilution that could occur if outstanding stock options at the presented date are exercised and shares of restricted stock units have vested. The computation of diluted EPS did not include 0.7 million and 0.9 million options to purchase Broadridge common stock for the three months ended March 31, 2016 , and 2015 , respectively, and 1.6 million and 0.9 million options to purchase Broadridge common stock for the nine months ended March 31, 2016 , and 2015 , respectively, as the effect of their inclusion would have been anti-dilutive. The following table sets forth the denominators of the basic and diluted EPS computations (in millions): Three Months Ended Nine Months Ended 2016 2015 2016 2015 Weighted-average shares outstanding: Basic 118.2 120.6 118.3 120.2 Common stock equivalents 3.5 4.4 3.5 4.2 Diluted 121.7 125.0 121.8 124.4</t>
  </si>
  <si>
    <t>Non-Operating Expenses, Net</t>
  </si>
  <si>
    <t>Other Income and Expenses [Abstract]</t>
  </si>
  <si>
    <t>NON-OPERATING EXPENSES, NET Non-operating expenses, net consisted of the following: Three Months Ended Nine Months Ended 2016 2015 2016 2015 ($ in millions) Interest expense on borrowings $ 7.4 $ 6.4 $ 21.1 $ 18.8 Interest income (0.9 ) (0.8 ) (1.9 ) (2.2 ) Foreign currency exchange gain (0.7 ) (0.2 ) (0.7 ) — Losses from equity method investments 1.4 1.7 5.1 5.1 Non-operating expenses, net $ 7.2 $ 7.1 $ 23.5 $ 21.7</t>
  </si>
  <si>
    <t>Acquisitions</t>
  </si>
  <si>
    <t>Business Combinations [Abstract]</t>
  </si>
  <si>
    <t>ACQUISITIONS Assets acquired and liabilities assumed in business combinations are recorded on the Company’s Condensed Consolidated Balance Sheets as of the respective acquisition date based upon the estimated fair values at such date. The results of operations of the business acquired by the Company are included in the Company’s Condensed Consolidated Statements of Earnings since the respective date of acquisition. The excess of the purchase price over the estimated fair values of the underlying assets acquired and liabilities assumed is allocated to Goodwill. During the second quarter of fiscal year 2016, the Company acquired one business in the Investor Communication Solutions segment: QED In November 2015, the Company acquired QED, a provider of investment accounting solutions that serves public sector institutional investors. The aggregate purchase price was $15.5 million , consisting of $13.3 million of cash payments, a $1.5 million note payable to the sellers that will be settled in the future, as well as a contingent consideration liability with an acquisition date fair value of $0.7 million that is payable over the next three years upon the achievement by the acquired business of certain revenue and earnings targets. The contingent consideration liability has a maximum potential pay-out of $3.5 million upon the achievement in full of the defined financial targets by the acquired business. Net liabilities assumed in the transaction were $0.4 million . This acquisition resulted in $11.1 million of Goodwill. Intangible assets acquired, which totaled $4.8 million , consist primarily of customer relationships and software technology, which are being amortized over a ten -year life and seven -year life, respectively. The results of QED's operations were included in the Company’s Condensed Consolidated Financial Statements in this Quarterly Report on Form 10-Q from the date of acquisition. Pro forma supplemental financial information is not provided as the impact of the acquisition on the Company’s operating results, financial position or cash flows was not material.</t>
  </si>
  <si>
    <t>Fair Value of Financial Instruments</t>
  </si>
  <si>
    <t>Fair Value Disclosures [Abstract]</t>
  </si>
  <si>
    <t>FAIR VALUE OF FINANCIAL INSTRUMENTS Accounting guidance on fair value measurements for certain financial assets and liabilities requires that assets and liabilities carried at fair value be classified and disclosed in one of the following three categories: Level 1 Inputs that are based upon unadjusted quoted prices for identical instruments traded in active markets. Level 2 Quoted prices in markets that are not considered to be active or financial instruments for which all significant inputs are observable, either directly or indirectly.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valuing assets and liabilities, the Company is required to maximize the use of quoted market prices and minimize the use of unobservable inputs. The Company calculates the fair value of its Level 1 and Level 2 instruments based on the exchange traded price of similar or identical instruments where available or based on other observable instruments. These calculations take into consideration the credit risk of both the Company and its counterparties. The Company has not changed its valuation techniques in measuring the fair value of any financial assets and liabilities during the period. The Company holds certain available-for-sale securities in a non-public entity for which the lowest level of significant inputs is unobservable. On a recurring basis, the Company uses pricing models and similar techniques for which the determination of fair value requires significant judgment by management. Accordingly, the Company classifies the available-for-sale securities as Level 3 in the table below. The fair value of the contingent consideration obligations are based on a probability weighted approach derived from the estimates of earn-out criteria and the probability assessment with respect to the likelihood of achieving those criteria. The measurement is based on significant inputs that are not observable in the market and therefore, the Company classifies this liability as Level 3 in the table below. The following tables set forth the Company’s financial assets and liabilities at March 31, 2016 and June 30, 2015 , respectively, that are measured at fair value on a recurring basis during the period, segregated by level within the fair value hierarchy: Level 1 Level 2 Level 3 Total ($ in millions) Assets: Cash and cash equivalents: Money market funds (1) $ 72.0 $ — $ — $ 72.0 Other current assets: Available-for-sale securities 0.1 — — 0.1 Other non-current assets: Available-for-sale securities 32.7 — 1.1 33.8 Total assets as of March 31, 2016 $ 104.7 $ — $ 1.1 $ 105.9 Liabilities: Contingent consideration obligations — — 14.4 14.4 Total liabilities as of March 31, 2016 $ — $ — $ 14.4 $ 14.4 Level 1 Level 2 Level 3 Total ($ in millions) Assets: Cash and cash equivalents: Money market funds (1) $ 65.5 $ — $ — $ 65.5 Other current assets: Available-for-sale securities 0.1 — — 0.1 Other non-current assets: Available-for-sale securities 24.5 — 1.1 25.6 Total assets as of June 30, 2015 $ 90.1 $ — $ 1.1 $ 91.2 Liabilities: Contingent consideration obligations — — 15.7 15.7 Total liabilities as of June 30, 2015 $ — $ — $ 15.7 $ 15.7 _____________ (1) Money market funds include money market deposit account balances of $34.2 million and $34.0 million as of March 31, 2016 and June 30, 2015 , respectively. The following table sets forth an analysis of changes during the nine months ended March 31, 2016 and 2015 , respectively, in Level 3 financial assets of the Company: March 31, March 31, ($ in millions) Beginning balance $ 1.1 $ 1.1 Net realized/unrealized gains (losses) — — Purchases — — Transfers in (out) of Level 3 — — Ending balance $ 1.1 $ 1.1 The Company did not incur any Level 3 fair value asset impairments during the nine months ended March 31, 2016 and 2015 , respectively. The following table sets forth an analysis of changes during the nine months ended March 31, 2016 and 2015 , in Level 3 financial liabilities of the Company: March 31, March 31, ($ in millions) Beginning balance $ 15.7 $ 1.3 Additional contingent consideration incurred 0.7 1.9 Decrease in contingent consideration liability (1.0 ) — Payments (1.0 ) — Ending balance $ 14.4 $ 3.2 Changes in economic conditions or model based valuation techniques may require the transfer of financial instruments between levels. The Company’s policy is to record transfers between levels, if any, as of the beginning of the fiscal year.</t>
  </si>
  <si>
    <t>Other Non-Current Assets</t>
  </si>
  <si>
    <t>Deferred Costs, Capitalized, Prepaid, and Other Assets Disclosure [Abstract]</t>
  </si>
  <si>
    <t>OTHER NON-CURRENT ASSETS Other non-current assets consisted of the following: March 31, June 30, ($ in millions) Deferred client conversion and start-up costs $ 133.4 $ 137.1 Deferred data center costs 43.1 43.5 Long-term investments 45.1 33.3 Long-term broker fees 11.2 5.4 Other 24.2 23.9 Total $ 257.0 $ 243.2</t>
  </si>
  <si>
    <t>Accrued Expenses and Other Current Liabilities</t>
  </si>
  <si>
    <t>Other Liabilities Disclosure [Abstract]</t>
  </si>
  <si>
    <t>ACCRUED EXPENSES AND OTHER CURRENT LIABILITIES Accrued expenses and other current liabilities consisted of the following: March 31, June 30, ($ in millions) Employee compensation and benefits $ 141.7 $ 163.2 Accrued broker fees 50.6 63.4 Accrued taxes 28.6 28.5 Accrued dividend payable 34.7 31.4 Other 35.9 33.9 Total $ 291.5 $ 320.4</t>
  </si>
  <si>
    <t>Borrowings</t>
  </si>
  <si>
    <t>Debt Disclosure [Abstract]</t>
  </si>
  <si>
    <t>BORROWINGS Outstanding borrowings and available capacity under the Company’s borrowing arrangements were as follows: Expiration Date March 31, June 30, Unused Available Capacity ($ in millions) Long-term debt Fiscal 2015 Revolving Credit Facility August 2019 $ 295.0 $ 165.0 $ 455.0 Fiscal 2007 Senior Notes June 2017 124.9 124.8 — Fiscal 2014 Senior Notes September 2020 399.7 399.6 — Total debt $ 819.5 $ 689.4 $ 455.0 Fiscal 2015 Revolving Credit Facility: On August 14, 2014, the Company entered into an amended and restated $750.0 million five -year revolving credit facility (the “Fiscal 2015 Revolving Credit Facility”), which replaced the $500.0 million five -year revolving credit facility entered into in September 2011 (the "Fiscal 2012 Revolving Credit Facility"). The Fiscal 2015 Revolving Credit Facility is comprised of a $670.0 million U.S. dollar tranche and an $80.0 million multicurrency tranche. At March 31, 2016 , the Company had $295.0 million in outstanding borrowings and had unused available capacity of $455.0 million under the Fiscal 2015 Revolving Credit Facility. The weighted-average interest rate on the Fiscal 2015 Revolving Credit Facility was 1.40% and 1.26% , respectively, for the three and nine months ended March 31, 2016 , and 1.14% for both the three and nine months ended March 31, 2015, respectively. The fair value of the variable-rate Fiscal 2015 Revolving Credit Facility borrowings at March 31, 2016 approximates carrying value. Borrowings under the Fiscal 2015 Revolving Credit Facility initially bear interest at LIBOR plus 100 basis points. In addition, the Fiscal 2015 Revolving Credit Facility has an annual facility fee equal to 12.5 basis points on the entire facility, which totaled $0.2 million and $0.7 million for the three and nine months ended March 31, 2016 , respectively, and $0.2 million and $0.6 million for the three and nine months ended March 31, 2015 , respectively. The Company incurred $1.9 million in debt issuance costs to establish the Fiscal 2015 Revolving Credit Facility. As of March 31, 2016 , $1.6 million of debt issuance costs remain to be amortized (including $0.3 million of issuance costs from the Fiscal 2012 Revolving Credit Facility). Such costs are capitalized in Other non-current assets in the Condensed Consolidated Balance Sheets and are being amortized to Non-operating expenses, net on a straight-line basis, which approximates the effective interest method, over the term of this facility. The Company may voluntarily prepay, in whole or in part and without premium or penalty, borrowings under the Fiscal 2015 Revolving Credit Facility at any time. The Fiscal 2015 Revolving Credit Facility is subject to covenants, including financial covenants consisting of a leverage ratio and an interest coverage ratio. At March 31, 2016 , the Company is in compliance with the financial covenants of the Fiscal 2015 Revolving Credit Facility. Fiscal 2007 Senior Notes : In May 2007, the Company completed an offering of $250.0 million in aggregate principal amount of senior notes (the “Fiscal 2007 Senior Notes”). The Fiscal 2007 Senior Notes will mature on June 1, 2017 and bear interest at a rate of 6.125% per annum. Interest on the Fiscal 2007 Senior Notes is payable semi-annually in arrears on June 1st and December 1st each year. The Fiscal 2007 Senior Notes were issued at a price of 99.1% (effective yield to maturity of 6.251% ). The indenture governing the Fiscal 2007 Senior Notes contains certain covenants including covenants restricting the Company’s ability to create or incur liens securing indebtedness for borrowed money and to enter into certain sale-leaseback transactions. At March 31, 2016 , the Company is in compliance with the covenants of the indenture governing the Fiscal 2007 Senior Notes. The indenture also contains covenants regarding the purchase of the Fiscal 2007 Senior Notes upon a change of control triggering event. The Company may redeem the Fiscal 2007 Senior Notes in whole or in part at any time before their maturity. The Company incurred $1.9 million in debt issuance costs to establish the Fiscal 2007 Senior Notes. These costs have been capitalized and are being amortized to Non-operating expenses, net on a straight-line basis, which approximates the effective interest method, over the ten -year term. As of March 31, 2016 , $0.1 million of debt issuance costs remain to be amortized. During the fiscal year ended June 30, 2009, the Company purchased $125.0 million principal amount of the Fiscal 2007 Senior Notes (including $1.0 million unamortized bond discount) pursuant to a cash tender offer for such notes. The fair value of the fixed-rate Fiscal 2007 Senior Notes at March 31, 2016 and June 30, 2015 was $128.0 million and $135.8 million , respectively, based on quoted market prices, which represents a Level 1 fair value measurement (as defined in Note 6, “Fair Value of Financial Instruments”). Fiscal 2014 Senior Notes : In August 2013, the Company completed an offering of $400.0 million in aggregate principal amount of senior notes (the “Fiscal 2014 Senior Notes”). The Fiscal 2014 Senior Notes will mature on September 1, 2020 and bear interest at a rate of 3.95% per annum. Interest on the Fiscal 2014 Senior Notes is payable semi-annually in arrears on March 1st and September 1st each year. The Fiscal 2014 Senior Notes were issued at a price of 99.871% (effective yield to maturity of 3.971% ). The indenture governing the Fiscal 2014 Senior Notes contains certain covenants including covenants restricting the Company’s ability to create or incur liens securing indebtedness for borrowed money and to enter into certain sale-leaseback transactions. At March 31, 2016 , the Company is in compliance with the covenants of the indenture governing the Fiscal 2014 Senior Notes. The indenture also contains covenants regarding the purchase of the Fiscal 2014 Senior Notes upon a change of control triggering event. The Company may redeem the Fiscal 2014 Senior Notes in whole or in part at any time before their maturity. The Company incurred $4.3 million in debt issuance costs to establish the Fiscal 2014 Senior Notes. These costs have been capitalized and are being amortized to Non-operating expenses, net on a straight-line basis, which approximates the effective interest method, over the seven -year term. As of March 31, 2016 , $2.6 million of debt issuance costs remain to be amortized. The fair value of the fixed-rate Fiscal 2014 Senior Notes at March 31, 2016 and June 30, 2015 was $427.3 million and $417.8 million based on quoted market prices, which represents a Level 1 fair value measurement (as defined in Note 6, “Fair Value of Financial Instruments”). The Fiscal 2015 Revolving Credit Facility, Fiscal 2007 Senior Notes, and Fiscal 2014 Senior Notes are senior unsecured obligations of the Company and are ranked equally in right of payment. In addition, the Company and certain of the Company’s subsidiaries established unsecured, uncommitted lines of credit with banks. As of March 31, 2016 and June 30, 2015 , there were no outstanding borrowings under these lines of credit.</t>
  </si>
  <si>
    <t>Stock-Based Compensation</t>
  </si>
  <si>
    <t>Disclosure of Compensation Related Costs, Share-based Payments [Abstract]</t>
  </si>
  <si>
    <t>STOCK-BASED COMPENSATION The activity related to the Company’s incentive equity awards for the three months ended March 31, 2016 consisted of the following: Stock Options Time-based Restricted Stock Units Performance-based Restricted Stock Units Number of Options Weighted- Average Exercise Price Number of Shares Weighted- Average Grant Date Fair Value Number of Shares Weighted- Average Grant Date Fair Value Balances at January 1, 2016 7,177,673 $ 29.89 2,008,767 $ 39.30 684,015 $ 40.44 Granted 593,540 51.95 16,162 49.78 38,073 48.42 Exercise of stock options (a) (526,750 ) 20.15 — — — — Vesting of restricted stock units — — (49,702 ) 31.03 (4,613 ) 30.23 Expired/forfeited (10,036 ) 18.18 (26,909 ) 38.84 — — Balances at March 31, 2016 (b)(c) 7,234,427 $ 32.43 1,948,318 $ 39.60 717,475 $ 40.93 ____________ (a) Stock options exercised during the period of January 1, 2016 through March 31, 2016 had an aggregate intrinsic value of $17.4 million . (b) As of March 31, 2016 , the Company's outstanding vested and currently exercisable stock options using the March 31, 2016 closing stock price of $59.31 (approximately 4.4 million shares) had an aggregate intrinsic value of $145.8 million with a weighted-average exercise price of $26.06 and a weighted-average remaining contractual life of 5.4 years . The total of all stock options outstanding as of March 31, 2016 have a weighted-average remaining contractual life of 6.6 years . (c) As of March 31, 2016 , time-based restricted stock units and performance-based restricted stock units expected to vest using the March 31, 2016 share price of $59.31 (approximately 1.9 million and 0.7 million shares, respectively) had an aggregate intrinsic value of $113.9 million and $40.7 million , respectively. The activity related to the Company’s incentive equity awards for the nine months ended March 31, 2016 consisted of the following: Stock Options Time-based Restricted Stock Units Performance-based Restricted Stock Units Number of Options Weighted- Average Exercise Price Number of Shares Weighted- Average Grant Date Fair Value Number of Shares Weighted- Average Grant Date Fair Value Balances at July 1, 2015 7,673,947 $ 29.00 1,526,460 $ 34.51 547,865 $ 33.94 Granted 679,995 52.51 567,373 52.19 248,443 50.72 Exercise of stock options (a) (1,046,961 ) 20.55 — — — — Vesting of restricted stock units — — (50,251 ) 31.13 (4,613 ) 30.23 Expired/forfeited (72,554 ) 29.74 (95,264 ) 37.47 (74,220 ) 22.75 Balances at March 31, 2016 7,234,427 $ 32.43 1,948,318 $ 39.60 717,475 $ 40.93 _____________ (a) Stock options exercised during the period of July 1, 2015 through March 31, 2016 had an aggregate intrinsic value of $36.0 million . The Company has stock-based compensation plans under which the Company annually grants stock option and restricted stock unit awards. Stock options are granted to employees at exercise prices equal to the fair market value of the Company's common stock on the dates of grant, with the measurement of stock-based compensation expense recognized in Net earnings based on the fair value of the award on the date of grant. Stock-based compensation expense of $12.3 million and $10.3 million , as well as related tax benefits of $4.6 million and $3.9 million , was recognized for the three months ended March 31, 2016 and 2015 , respectively. Stock-based compensation expense of $34.5 million and $29.9 million , as well as related tax benefits of $13.0 million and $11.3 million , was recognized for the nine months ended March 31, 2016 and 2015 , respectively. As of March 31, 2016 , the total remaining unrecognized compensation cost related to non-vested stock options and restricted stock unit awards amounted to $14.9 million and $42.5 million , respectively, which will be amortized over the weighted-average remaining requisite service periods of 2.9 years and 1.7 years , respectively. For stock options issued, the fair value of each stock option was estimated on the date of grant using a binomial option pricing model. The binomial model considers a range of assumptions related to volatility, risk-free interest rate and employee exercise behavior. Expected volatilities utilized in the binomial model are based on a combination of implied market volatilities, historical volatility of the Company’s stock price and other factors. Similarly, the dividend yield is based on historical experience and expected future changes. The risk-free rate is derived from the U.S. Treasury yield curve in effect at the time of grant. The binomial model also incorporates exercise and forfeiture assumptions based on an analysis of historical data. The expected life of the stock option grants is derived from the output of the binomial model and represents the period of time that options granted are expected to be outstanding.</t>
  </si>
  <si>
    <t>Income Taxes</t>
  </si>
  <si>
    <t>Income Tax Disclosure [Abstract]</t>
  </si>
  <si>
    <t>INCOME TAXES The Provision for income taxes and effective tax rates for the three months ended March 31, 2016 were $29.7 million and 31.8% , compared to $27.9 million and 34.1% , for the three months ended March 31, 2015 , respectively. The decrease in the effective tax rate for the three months ended March 31, 2016 , when compared to the prior year period, is due to (i) larger discrete tax benefits relating to the recognition in the current period for a prior year U.S. federal research and development tax credit and (ii) the prior year tax benefit from the U.S. federal Section 199 domestic production activities deduction recognized in the current period. The Provision for income taxes and effective tax rates for the nine months ended March 31, 2016 were $68.9 million and 33.4% , compared to $62.3 million and 34.0% for the nine months ended March 31, 2015 , respectively. The decrease in the effective tax rate for the nine months ended March 31, 2016 , when compared to the prior year period, is due primarily to (i) larger discrete tax benefits relating to the recognition in the current period for prior years' U.S. federal research and development tax credits and (ii) the prior year tax benefit from the U.S. federal Section 199 domestic production activities deduction recognized in the current period.</t>
  </si>
  <si>
    <t>Contractual Commitments, Contingencies and Off-Balance Sheet Arrangements</t>
  </si>
  <si>
    <t>Commitments and Contingencies Disclosure [Abstract]</t>
  </si>
  <si>
    <t>CONTRACTUAL COMMITMENTS, CONTINGENCIES AND OFF-BALANCE SHEET ARRANGEMENTS In the normal course of business, the Company is subject to various claims and litigation. While the outcome of any claim or litigation is inherently unpredictable, the Company believes that the ultimate resolution of these matters will not, individually or in the aggregate, result in a material impact on its financial condition, results of operations or cash flows. In March 2010, the Company and International Business Machines Corporation (“IBM”) entered into an Information Technology Services Agreement (the “IT Services Agreement”), under which IBM provides certain aspects of the Company’s information technology infrastructure. Under the IT Services Agreement, IBM provides a broad range of technology services to the Company including supporting its mainframe, midrange, open systems, network and data center operations, as well as providing disaster recovery services. The Company has the option of incorporating additional services into the agreement over time. The migration of data center processing to IBM was completed in August 2012. The IT Services Agreement expires on June 30, 2024. The Company has the right to renew the term of the IT Services Agreement for up to one additional 12 -month term. Commitments remaining under this agreement at March 31, 2016 are $463.3 million through fiscal year 2024, the final year of the contract. In March 2014, the Company and IBM United Kingdom Limited (“IBM UK”) entered into an Information Technology Services Agreement (the “EU IT Services Agreement”), under which IBM UK provides data center services supporting the Company's technology outsourcing services for certain clients in Europe and Asia. The EU IT Services Agreement expires in October 2023. The Company has the right to renew the initial term of the EU IT Services Agreement for up to one additional 12 -month term or one additional 24 -month term. Commitments remaining under this agreement at March 31, 2016 are $34.5 million through fiscal year 2024, the final year of the contract. In July 2014, the Company entered into an agreement providing for a capital commitment of $7.5 million to be made by the Company into an equity method investment. During fiscal year 2015, the Company contributed $7.5 million to this investment. In June 2015, the Company entered into an agreement to provide an additional capital commitment of $1.8 million to this investment through December 31, 2015. In February 2016, the Company entered into an agreement to provide an additional capital commitment of $3.0 million to this investment through June 30, 2016. The Company contributed $3.3 million to this investment during the nine months ended March 31, 2016 , and has a remaining commitment of $1.5 million at March 31, 2016 . In December 2015, the Company and Computer Associates, Inc. (“CA”) entered into a Mainframe Software License agreement extension (“the CA Software License Agreement”), under which CA provides software that the Company uses in support of its data center operations. The CA Software License Agreement expires in March 2021. Commitments remaining under this agreement at March 31, 2016 are $33.4 million through fiscal year 2021, the final year of the contract. It is not the Company’s business practice to enter into off-balance sheet arrangements. However, the Company is exposed to market risk from changes in foreign currency exchange rates that could impact its financial position, results of operations, and cash flows. The Company manages its exposure to these market risks through its regular operating and financing activities and, when deemed appropriate, through the use of derivative financial instruments. The Company may use derivative financial instruments as risk management tools and not for trading purposes. The Company was not a party to any derivative financial instruments at March 31, 2016 or at June 30, 2015 . In the normal course of business, the Company also enters into contracts in which it makes representations and warranties that relate to the performance of the Company’s products and services. The Company does not expect any material losses related to such representations and warranties, or collateral arrangements. Our business process outsourcing and mutual fund processing services are performed by Broadridge Business Process Outsourcing, LLC (“BBPO”), a wholly-owned indirect subsidiary, which is a broker-dealer registered with the Securities and Exchange Commission and a member of the Financial Industry Regulatory Authority, Inc. (“FINRA”). Although BBPO’s FINRA membership agreement allows it to engage in clearing and the retailing of corporate securities in addition to mutual fund retailing on a wire order basis, BBPO does not clear customer transactions or carry customer accounts. As a registered broker-dealer and member of FINRA, BBPO is subject to the Uniform Net Capital Rule 15c3-1 of the Securities Exchange Act of 1934, as amended (“Rule 15c3-1”), which requires BBPO to maintain a minimum net capital amount that is not material to the Company's financial position. At March 31, 2016 , BBPO was in compliance with this capital requirement. BBPO, as a “Managing Clearing Member” of the Options Clearing Corporation (the “OCC”), is also subject to OCC Rule 309(b) with respect to the business process outsourcing services that it provides to other OCC “Managed Clearing Member” broker-dealers. OCC Rule 309(b) requires that BBPO maintain a minimum net capital amount that is not material to the Company's financial position. At March 31, 2016 , BBPO was in compliance with this capital requirement. In addition, MG Trust Company, a wholly-owned indirect subsidiary, is a Colorado State non-depository trust company and National Securities Clearing Corporation trust member, whose primary business is to provide cash agent, custodial and directed or non-discretionary trust services to institutional customers. As a result, MG Trust Company is subject to various regulatory capital requirements administered by the Colorado Division of Banking and other state regulators where it does business, as well as the National Securities Clearing Corporation. Specific capital guidelines that involve quantitative measures of assets, liabilities, and certain off-balance sheet items, when applicable, must be met, which are not material to the Company's financial position. At March 31, 2016 , MG Trust Company was in compliance with its capital requirements.</t>
  </si>
  <si>
    <t>Changes in Accumulated Other Comprehensive Income/(Loss) by Component</t>
  </si>
  <si>
    <t>Equity [Abstract]</t>
  </si>
  <si>
    <t>CHANGES IN ACCUMULATED OTHER COMPREHENSIVE INCOME/(LOSS) BY COMPONENT The following tables summarize the changes in the accumulated balances for each component of accumulated other comprehensive income/(loss) for the three months ended March 31, 2016 , and 2015 , respectively: Foreign Currency Translation Available- for-Sale Securities Pension and Post- Retirement Liabilities Total ($ in millions) Balances at January 1, 2016 $ (33.5 ) $ 1.7 $ (6.2 ) $ (38.0 ) Other comprehensive loss before reclassifications (9.4 ) (0.4 ) — (9.8 ) Amounts reclassified from accumulated other comprehensive income — — 0.1 0.1 Balances at March 31, 2016 $ (42.9 ) $ 1.3 $ (6.1 ) $ (47.7 ) Foreign Currency Translation Available- for-Sale Securities Pension and Post- Retirement Liabilities Total ($ in millions) Balances at January 1, 2015 $ (2.3 ) $ 1.9 $ (5.1 ) $ (5.5 ) Other comprehensive loss before reclassifications (16.7 ) — — (16.7 ) Amounts reclassified from accumulated other comprehensive income — — — — Balances at March 31, 2015 $ (19.0 ) $ 1.9 $ (5.1 ) $ (22.2 ) The following tables summarize the changes in the accumulated balances for each component of accumulated other comprehensive income/(loss) for the nine months ended March 31, 2016 , and 2015 , respectively: Foreign Currency Translation Available- for-Sale Securities Pension and Post- Retirement Liabilities Total ($ in millions) Balances at July 1, 2015 $ (16.6 ) $ 2.0 $ (6.3 ) $ (20.9 ) Other comprehensive loss before reclassifications (26.3 ) (0.7 ) — (27.0 ) Amounts reclassified from accumulated other comprehensive income — — 0.2 0.2 Balances at March 31, 2016 $ (42.9 ) $ 1.3 $ (6.1 ) $ (47.7 ) Foreign Currency Translation Available- for-Sale Securities Pension and Post- Retirement Liabilities Total ($ in millions) Balances at July 1, 2014 $ 13.6 $ 1.9 $ (5.2 ) $ 10.3 Other comprehensive loss before reclassifications (32.6 ) — — (32.6 ) Amounts reclassified from accumulated other comprehensive income — — 0.1 0.1 Balances at March 31, 2015 $ (19.0 ) $ 1.9 $ (5.1 ) $ (22.2 ) The following table summarizes the reclassifications out of accumulated other comprehensive income/(loss): Three Months Ended Nine Months Ended 2016 2015 2016 2015 ($ in millions) Pension and Post-retirement liabilities: Amortization of loss reclassified into Selling, general and administrative expenses $ 0.1 $ 0.1 $ 0.4 $ 0.3 Tax income (0.1 ) (0.1 ) (0.2 ) (0.2 ) Amortization of loss net of tax $ 0.1 $ — $ 0.2 $ 0.1</t>
  </si>
  <si>
    <t>Interim Financial Data by Segment</t>
  </si>
  <si>
    <t>Segment Reporting [Abstract]</t>
  </si>
  <si>
    <t>INTERIM FINANCIAL DATA BY SEGMENT The Company classifies its operations into the following two reportable segments: Investor Communication Solutions and Global Technology and Operations. The primary components of “Other” are the elimination of intersegment revenues and profits as well as certain unallocated expenses. Foreign currency exchange is a reconciling item between the actual foreign currency exchange rates and the constant foreign currency exchange rates used for internal management reporting. Certain corporate expenses, as well as certain centrally managed expenses, are allocated based upon budgeted amounts in a reasonable manner. Because the Company compensates the management of its various businesses on, among other factors, segment profit, the Company may elect to record certain segment-related expense items in Other rather than reflect such items in segment profit. Segment results: Revenues Three Months Ended Nine Months Ended 2016 2015 2016 2015 ($ in millions) Investor Communication Solutions $ 515.4 $ 466.1 $ 1,416.8 $ 1,264.4 Global Technology and Operations 191.3 178.0 548.3 514.9 Foreign currency exchange (17.8 ) (9.9 ) (42.6 ) (14.7 ) Total $ 688.8 $ 634.2 $ 1,922.5 $ 1,764.6 Earnings (Loss) before Income Taxes Three Months Ended Nine Months Ended 2016 2015 2016 2015 ($ in millions) Investor Communication Solutions $ 67.1 $ 63.0 $ 147.1 $ 135.4 Global Technology and Operations 40.2 33.6 100.0 91.7 Other (14.8 ) (16.4 ) (44.3 ) (53.5 ) Foreign currency exchange 0.9 1.7 3.6 9.9 Total $ 93.4 $ 81.9 $ 206.4 $ 183.5 * * * * * * *</t>
  </si>
  <si>
    <t>Basis of Presentation (Policies)</t>
  </si>
  <si>
    <t>Consolidation and Basis of Presentation</t>
  </si>
  <si>
    <t xml:space="preserve">Consolidation and Basis of Presentation . The Condensed Consolidated Financial Statements have been prepared in accordance with generally accepted accounting principles (“GAAP”) in the United States of America (“U.S.”). These financial statements present the condensed consolidated position of the Company and include the entities in which the Company directly or indirectly has a controlling financial interest and various entities in which the Company has investments recorded under both the cost and equity methods of accounting. Intercompany balances and transactions have been eliminated. Amounts presented may not sum due to rounding. The results of operations reported for interim periods are not necessarily indicative of the results of operations for the entire year or any subsequent interim period. These Condensed Consolidated Financial Statements should be read in conjunction with the Company’s Consolidated Financial Statements in the Company’s Annual Report on Form 10-K for the fiscal year ended June 30, 2015 (the “2015 Annual Report”) filed on August 7, 2015 with the Securities and Exchange Commission (the “SEC”). These Condensed Consolidated Financial Statements include all normal and recurring adjustments necessary for a fair presentation in accordance with GAAP of the Company’s financial position at March 31, 2016 and June 30, 2015 , the results of its operations for the three and nine months ended March 31, 2016 and 2015 , and its cash flows for the nine months ended March 31, 2016 and 2015 . Effective in the first quarter of fiscal year 2016, we have revised our presentation in the Condensed Consolidated Statements of Earnings to separately present Operating expenses, Operating income, and Non-operating expenses, net. Previously, we reported Other expenses, net, as part of Total expenses and did not separately present Operating income in our Condensed Consolidated Statements of Earnings. All prior period information has been conformed to the current period presentation. </t>
  </si>
  <si>
    <t>Use of Estimates</t>
  </si>
  <si>
    <t>Use of Estimates . The preparation of these financial statements in conformity with GAAP requires management to make estimates and assumptions that affect the amounts reported in the Condensed Consolidated Financial Statements and accompanying notes thereto. Actual results may differ from those estimates.</t>
  </si>
  <si>
    <t>Cash and Cash Equivalents</t>
  </si>
  <si>
    <t>Cash and Cash Equivalents . Investment securities with an original maturity of 90 days or less are considered cash equivalents. The fair value of the Company’s Cash and cash equivalents approximates carrying value due to their short term nature.</t>
  </si>
  <si>
    <t>Financial Instruments</t>
  </si>
  <si>
    <t>Financial Instruments . Substantially all of the financial instruments of the Company other than Long-term debt are carried at fair values, or at carrying amounts that approximate fair values because of the short maturity of the instruments. The carrying value of the Company’s long-term fixed-rate senior notes represents the face value of the long-term fixed-rate senior notes net of the unamortized discount. The fair value of the Company’s long-term fixed-rate senior notes is based on quoted market prices.</t>
  </si>
  <si>
    <t>Subsequent Events</t>
  </si>
  <si>
    <t>Subsequent Events . In preparing the accompanying Condensed Consolidated Financial Statements, in accordance with Accounting Standards Codification Topic (“ASC”) No. 855, “Subsequent Events,” the Company has reviewed events that have occurred after March 31, 2016 , through the date of issuance of the Condensed Consolidated Financial Statements. During this period, the Company did not have any subsequent events for disclosure.</t>
  </si>
  <si>
    <t>In March 2016, the Financial Accounting Standards Board (“FASB”) issued Accounting Standards Update (“ASU”) No. 2016-09, "Improvements to Employee Share-Based Payment Accounting" ("ASU No. 2016-09"). ASU No. 2016-09 identifies areas for simplification involving several aspects of accounting for share-based payment transactions, including presenting the excess tax benefit or deficit from the exercise or vesting of share-based payments in the income statement, a revision to the criteria for classifying an award as equity or liability, an option to recognize gross stock compensation expense with actual forfeitures recognized as they occur, as well as certain classifications on the statement of cash flows. In addition, ASU No. 2016-09 eliminates the excess tax benefit from the assumed proceeds calculation under the treasury stock method for purposes of calculating diluted shares. ASU No. 2016-09 is effective for the Company beginning in our first quarter of fiscal year 2018, with early adoption permitted. Certain provisions of ASU No. 2016-09 are required to be adopted prospectively, most notably the requirement to recognize the excess tax benefit or deficit in the income statement, while other provisions of ASU No. 2016-09 require modified retrospective application or in some cases full retrospective application. The Company is currently evaluating the impact of the pending adoption of ASU No. 2016-09 on the Company's Consolidated Financial Statements. In February 2016, the FASB issued ASU No. 2016-02, "Leases" ("ASU No. 2016-02"). Under ASU No. 2016-02, all lease arrangements exceeding a twelve month term must now be recognized as assets and liabilities on the balance sheet of the lessee by recording a right-of-use asset and corresponding lease obligation generally equal to the present value of the future lease payments over the lease term. Further, the income statement will reflect lease expense for leases classified as operating and amortization/interest expense for leases classified as financing, determined using classification criteria substantially similar to the current lease guidance for distinguishing between an operating and capital lease. ASU No. 2016-02 also contains certain additional qualitative and quantitative disclosures to supplement the amounts recorded in the financial statements so that users can understand more about the nature of an entity’s leasing activities, including significant judgments and changes in judgments. ASU No. 2016-02 is effective for the Company in the first quarter of fiscal year 2020 and will be adopted on a modified retrospective basis, which will require adjustment to all comparative periods presented in the consolidated financial statements. The Company is currently evaluating the impact of the pending adoption of ASU No. 2016-02 on the Company's Consolidated Financial Statements. In January 2016, the FASB issued ASU No. 2016-01, “Recognition and Measurement of Financial Assets and Financial Liabilities” (“ASU No. 2016-01”), which provides guidance for the recognition, measurement, presentation, and disclosure of financial assets and liabilities. ASU No. 2016-01 is effective for the Company beginning in our first quarter of fiscal year 2019. The pending adoption of this guidance is not expected to have a material impact on the Company's Consolidated Financial Statements. In November 2015, the FASB issued ASU No. 2015-17, “Balance Sheet Classification of Deferred Taxes” (“ASU No. 2015-17”). The amendments in ASU No. 2015-17 require entities that present a classified balance sheet to classify all deferred tax liabilities and assets as a noncurrent amount. The amendments in ASU No. 2015-17 are effective for the Company in the first quarter of fiscal year 2018, applied either prospectively to all deferred tax liabilities and assets or retrospectively to all periods presented. The pending adoption of this guidance is not expected to have a material impact on the Company's Consolidated Financial Statements. In September 2015, the FASB issued ASU No. 2015-16, “Simplifying the Accounting for Measurement-Period Adjustments” (“ASU No. 2015-16”), to require that an acquirer in a business combination recognize adjustments to provisional amounts that are identified during the measurement period in the reporting period in which the adjustment amounts are determined, including the cumulative effects of any income adjustments calculated as if the accounting had been completed at the acquisition date. The Company has elected to early adopt ASU No. 2015-16 effective as of the beginning of the first quarter of fiscal year 2016 on a prospective basis for any new measurement period adjustments that occur during or subsequent to our first quarter of adoption. The adoption of this guidance did not have a material impact on the Company's Consolidated Financial Statements. In April 2015, the FASB issued ASU No. 2015-03, “Simplifying the Presentation of Debt Issuance Costs” (“ASU No. 2015-03”), to require that debt issuance costs related to a recognized debt liability be presented in the balance sheet as a direct deduction from the carrying amount of that debt liability, consistent with debt discounts. ASU No. 2015-03 is effective for the Company in the first quarter of fiscal year 2017. The pending adoption of this guidance is not expected to have a material impact on the Company's Consolidated Financial Statements. In April 2015, the FASB issued ASU No. 2015-05, “Customer's Accounting for Fees Paid in a Cloud Computing Arrangement” (“ASU No. 2015-05”). ASU No.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No. 2015-05 does not change the accounting for a customer's accounting for service contracts. Following adoption of ASU No. 2015-05, all software licenses within its scope will be accounted for consistent with other licenses of intangible assets. ASU No. 2015-05 will be effective for the Company beginning in the first quarter of fiscal year 2017. The Company expects to adopt ASU No. 2015-05 prospectively to all arrangements entered into or materially modified after the effective date. The pending adoption of this guidance is not expected to have a material impact on the Company's Consolidated Financial Statements. In May 2014, the FASB issued ASU No. 2014-09, “Revenue from Contracts with Customers” (“ASU No. 2014-9”), to supersede nearly all existing revenue recognition guidance under U.S. GAAP. The core principle of ASU No. 2014-09 is to recognize revenues when promised goods or services are transferred to customers in an amount that reflects the consideration that is expected to be received for those goods or services. ASU No. 2014-09 defines a five 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In August 2015, the FASB issued ASU No. 2015-14, “Revenue from Contracts with Customers - Deferral of the Effective Date,” which defers the effective date of ASU No. 2014-09 by one year, with an option that would permit companies to adopt the standard as early as the original effective date. As a result, ASU No. 2014- 09 will be effective for the Company as of the first quarter of fiscal year 2019 using either of two methods: (i) retrospective to each prior reporting period presented with the option to elect certain practical expedients as defined within ASU No. 2014-09; or (ii) retrospective with the cumulative effect of initially applying ASU No. 2014-09 recognized at the date of initial application and providing certain additional disclosures as defined per ASU No. 2014-09. In March 2016, the FASB issued ASU No. 2016-08, "Principal versus Agent Considerations (Reporting Revenue Gross versus Net)" ("ASU No. 2016-08"), which provides clarifying implementation guidance to the principal versus agent provisions of ASU No. 2014-09. In April 2016, the FASB issued ASU No. 2016-10 "Identifying Performance Obligations and Licensing" ("ASU No. 2016-10"), which provides clarifying implementation guidance for applying ASU No. 2014-09 with respect to identifying performance obligations and the accounting for licensing arrangements. Both ASU No. 2016-08 and ASU No. 2016-10 have the same effective date as ASU No. 2014-09. The Company is currently evaluating the impact of the pending adoption of ASU No. 2014-09 on its Consolidated Financial Statements.</t>
  </si>
  <si>
    <t>Earnings Per Share (Tables)</t>
  </si>
  <si>
    <t>Denominators of Basic and Diluted EPS Computations</t>
  </si>
  <si>
    <t>The following table sets forth the denominators of the basic and diluted EPS computations (in millions): Three Months Ended Nine Months Ended 2016 2015 2016 2015 Weighted-average shares outstanding: Basic 118.2 120.6 118.3 120.2 Common stock equivalents 3.5 4.4 3.5 4.2 Diluted 121.7 125.0 121.8 124.4</t>
  </si>
  <si>
    <t>Non-Operating Expenses, Net (Tables)</t>
  </si>
  <si>
    <t>Components of Other Non-Operating Expenses, Net</t>
  </si>
  <si>
    <t>Non-operating expenses, net consisted of the following: Three Months Ended Nine Months Ended 2016 2015 2016 2015 ($ in millions) Interest expense on borrowings $ 7.4 $ 6.4 $ 21.1 $ 18.8 Interest income (0.9 ) (0.8 ) (1.9 ) (2.2 ) Foreign currency exchange gain (0.7 ) (0.2 ) (0.7 ) — Losses from equity method investments 1.4 1.7 5.1 5.1 Non-operating expenses, net $ 7.2 $ 7.1 $ 23.5 $ 21.7</t>
  </si>
  <si>
    <t>Fair Value of Financial Instruments (Tables)</t>
  </si>
  <si>
    <t>Summary of Financial Assets and Liabilities Measured at Fair Value on Recurring Basis</t>
  </si>
  <si>
    <t>The following tables set forth the Company’s financial assets and liabilities at March 31, 2016 and June 30, 2015 , respectively, that are measured at fair value on a recurring basis during the period, segregated by level within the fair value hierarchy: Level 1 Level 2 Level 3 Total ($ in millions) Assets: Cash and cash equivalents: Money market funds (1) $ 72.0 $ — $ — $ 72.0 Other current assets: Available-for-sale securities 0.1 — — 0.1 Other non-current assets: Available-for-sale securities 32.7 — 1.1 33.8 Total assets as of March 31, 2016 $ 104.7 $ — $ 1.1 $ 105.9 Liabilities: Contingent consideration obligations — — 14.4 14.4 Total liabilities as of March 31, 2016 $ — $ — $ 14.4 $ 14.4 Level 1 Level 2 Level 3 Total ($ in millions) Assets: Cash and cash equivalents: Money market funds (1) $ 65.5 $ — $ — $ 65.5 Other current assets: Available-for-sale securities 0.1 — — 0.1 Other non-current assets: Available-for-sale securities 24.5 — 1.1 25.6 Total assets as of June 30, 2015 $ 90.1 $ — $ 1.1 $ 91.2 Liabilities: Contingent consideration obligations — — 15.7 15.7 Total liabilities as of June 30, 2015 $ — $ — $ 15.7 $ 15.7 _____________ (1) Money market funds include money market deposit account balances of $34.2 million and $34.0 million as of March 31, 2016 and June 30, 2015 , respectively.</t>
  </si>
  <si>
    <t>Schedule of Changes in Level 3 Financial Assets</t>
  </si>
  <si>
    <t>The following table sets forth an analysis of changes during the nine months ended March 31, 2016 and 2015 , respectively, in Level 3 financial assets of the Company: March 31, March 31, ($ in millions) Beginning balance $ 1.1 $ 1.1 Net realized/unrealized gains (losses) — — Purchases — — Transfers in (out) of Level 3 — — Ending balance $ 1.1 $ 1.1</t>
  </si>
  <si>
    <t>Schedule of Changes in Level 3 Financial Liabilities</t>
  </si>
  <si>
    <t>The following table sets forth an analysis of changes during the nine months ended March 31, 2016 and 2015 , in Level 3 financial liabilities of the Company: March 31, March 31, ($ in millions) Beginning balance $ 15.7 $ 1.3 Additional contingent consideration incurred 0.7 1.9 Decrease in contingent consideration liability (1.0 ) — Payments (1.0 ) — Ending balance $ 14.4 $ 3.2</t>
  </si>
  <si>
    <t>Other Non-Current Assets (Tables)</t>
  </si>
  <si>
    <t>Schedule of Other Non-Current Assets</t>
  </si>
  <si>
    <t>Other non-current assets consisted of the following: March 31, June 30, ($ in millions) Deferred client conversion and start-up costs $ 133.4 $ 137.1 Deferred data center costs 43.1 43.5 Long-term investments 45.1 33.3 Long-term broker fees 11.2 5.4 Other 24.2 23.9 Total $ 257.0 $ 243.2</t>
  </si>
  <si>
    <t>Accrued Expenses and Other Current Liabilities (Tables)</t>
  </si>
  <si>
    <t>Components of Accrued Expenses and Other Current Liabilities</t>
  </si>
  <si>
    <t>Accrued expenses and other current liabilities consisted of the following: March 31, June 30, ($ in millions) Employee compensation and benefits $ 141.7 $ 163.2 Accrued broker fees 50.6 63.4 Accrued taxes 28.6 28.5 Accrued dividend payable 34.7 31.4 Other 35.9 33.9 Total $ 291.5 $ 320.4</t>
  </si>
  <si>
    <t>Borrowings (Tables)</t>
  </si>
  <si>
    <t>Outstanding Borrowings</t>
  </si>
  <si>
    <t>Outstanding borrowings and available capacity under the Company’s borrowing arrangements were as follows: Expiration Date March 31, June 30, Unused Available Capacity ($ in millions) Long-term debt Fiscal 2015 Revolving Credit Facility August 2019 $ 295.0 $ 165.0 $ 455.0 Fiscal 2007 Senior Notes June 2017 124.9 124.8 — Fiscal 2014 Senior Notes September 2020 399.7 399.6 — Total debt $ 819.5 $ 689.4 $ 455.0</t>
  </si>
  <si>
    <t>Stock-Based Compensation (Tables)</t>
  </si>
  <si>
    <t>Summary of Incentive Equity Awards</t>
  </si>
  <si>
    <t>The activity related to the Company’s incentive equity awards for the three months ended March 31, 2016 consisted of the following: Stock Options Time-based Restricted Stock Units Performance-based Restricted Stock Units Number of Options Weighted- Average Exercise Price Number of Shares Weighted- Average Grant Date Fair Value Number of Shares Weighted- Average Grant Date Fair Value Balances at January 1, 2016 7,177,673 $ 29.89 2,008,767 $ 39.30 684,015 $ 40.44 Granted 593,540 51.95 16,162 49.78 38,073 48.42 Exercise of stock options (a) (526,750 ) 20.15 — — — — Vesting of restricted stock units — — (49,702 ) 31.03 (4,613 ) 30.23 Expired/forfeited (10,036 ) 18.18 (26,909 ) 38.84 — — Balances at March 31, 2016 (b)(c) 7,234,427 $ 32.43 1,948,318 $ 39.60 717,475 $ 40.93 ____________ (a) Stock options exercised during the period of January 1, 2016 through March 31, 2016 had an aggregate intrinsic value of $17.4 million . (b) As of March 31, 2016 , the Company's outstanding vested and currently exercisable stock options using the March 31, 2016 closing stock price of $59.31 (approximately 4.4 million shares) had an aggregate intrinsic value of $145.8 million with a weighted-average exercise price of $26.06 and a weighted-average remaining contractual life of 5.4 years . The total of all stock options outstanding as of March 31, 2016 have a weighted-average remaining contractual life of 6.6 years . (c) As of March 31, 2016 , time-based restricted stock units and performance-based restricted stock units expected to vest using the March 31, 2016 share price of $59.31 (approximately 1.9 million and 0.7 million shares, respectively) had an aggregate intrinsic value of $113.9 million and $40.7 million , respectively. The activity related to the Company’s incentive equity awards for the nine months ended March 31, 2016 consisted of the following: Stock Options Time-based Restricted Stock Units Performance-based Restricted Stock Units Number of Options Weighted- Average Exercise Price Number of Shares Weighted- Average Grant Date Fair Value Number of Shares Weighted- Average Grant Date Fair Value Balances at July 1, 2015 7,673,947 $ 29.00 1,526,460 $ 34.51 547,865 $ 33.94 Granted 679,995 52.51 567,373 52.19 248,443 50.72 Exercise of stock options (a) (1,046,961 ) 20.55 — — — — Vesting of restricted stock units — — (50,251 ) 31.13 (4,613 ) 30.23 Expired/forfeited (72,554 ) 29.74 (95,264 ) 37.47 (74,220 ) 22.75 Balances at March 31, 2016 7,234,427 $ 32.43 1,948,318 $ 39.60 717,475 $ 40.93 _____________ (a) Stock options exercised during the period of July 1, 2015 through March 31, 2016 had an aggregate intrinsic value of $36.0 million .</t>
  </si>
  <si>
    <t>Changes in Accumulated Other Comprehensive Income/(Loss) by Component (Tables)</t>
  </si>
  <si>
    <t>Summary of Changes in Accumulated Balances for Each Component of Accumulated Other Comprehensive Income</t>
  </si>
  <si>
    <t>The following tables summarize the changes in the accumulated balances for each component of accumulated other comprehensive income/(loss) for the three months ended March 31, 2016 , and 2015 , respectively: Foreign Currency Translation Available- for-Sale Securities Pension and Post- Retirement Liabilities Total ($ in millions) Balances at January 1, 2016 $ (33.5 ) $ 1.7 $ (6.2 ) $ (38.0 ) Other comprehensive loss before reclassifications (9.4 ) (0.4 ) — (9.8 ) Amounts reclassified from accumulated other comprehensive income — — 0.1 0.1 Balances at March 31, 2016 $ (42.9 ) $ 1.3 $ (6.1 ) $ (47.7 ) Foreign Currency Translation Available- for-Sale Securities Pension and Post- Retirement Liabilities Total ($ in millions) Balances at January 1, 2015 $ (2.3 ) $ 1.9 $ (5.1 ) $ (5.5 ) Other comprehensive loss before reclassifications (16.7 ) — — (16.7 ) Amounts reclassified from accumulated other comprehensive income — — — — Balances at March 31, 2015 $ (19.0 ) $ 1.9 $ (5.1 ) $ (22.2 ) The following tables summarize the changes in the accumulated balances for each component of accumulated other comprehensive income/(loss) for the nine months ended March 31, 2016 , and 2015 , respectively: Foreign Currency Translation Available- for-Sale Securities Pension and Post- Retirement Liabilities Total ($ in millions) Balances at July 1, 2015 $ (16.6 ) $ 2.0 $ (6.3 ) $ (20.9 ) Other comprehensive loss before reclassifications (26.3 ) (0.7 ) — (27.0 ) Amounts reclassified from accumulated other comprehensive income — — 0.2 0.2 Balances at March 31, 2016 $ (42.9 ) $ 1.3 $ (6.1 ) $ (47.7 ) Foreign Currency Translation Available- for-Sale Securities Pension and Post- Retirement Liabilities Total ($ in millions) Balances at July 1, 2014 $ 13.6 $ 1.9 $ (5.2 ) $ 10.3 Other comprehensive loss before reclassifications (32.6 ) — — (32.6 ) Amounts reclassified from accumulated other comprehensive income — — 0.1 0.1 Balances at March 31, 2015 $ (19.0 ) $ 1.9 $ (5.1 ) $ (22.2 )</t>
  </si>
  <si>
    <t>Summary of Reclassifications Out of Accumulated Other Comprehensive Income</t>
  </si>
  <si>
    <t>The following table summarizes the reclassifications out of accumulated other comprehensive income/(loss): Three Months Ended Nine Months Ended 2016 2015 2016 2015 ($ in millions) Pension and Post-retirement liabilities: Amortization of loss reclassified into Selling, general and administrative expenses $ 0.1 $ 0.1 $ 0.4 $ 0.3 Tax income (0.1 ) (0.1 ) (0.2 ) (0.2 ) Amortization of loss net of tax $ 0.1 $ — $ 0.2 $ 0.1</t>
  </si>
  <si>
    <t>Interim Financial Data by Segment (Tables)</t>
  </si>
  <si>
    <t>Segment Results</t>
  </si>
  <si>
    <t>Segment results: Revenues Three Months Ended Nine Months Ended 2016 2015 2016 2015 ($ in millions) Investor Communication Solutions $ 515.4 $ 466.1 $ 1,416.8 $ 1,264.4 Global Technology and Operations 191.3 178.0 548.3 514.9 Foreign currency exchange (17.8 ) (9.9 ) (42.6 ) (14.7 ) Total $ 688.8 $ 634.2 $ 1,922.5 $ 1,764.6 Earnings (Loss) before Income Taxes Three Months Ended Nine Months Ended 2016 2015 2016 2015 ($ in millions) Investor Communication Solutions $ 67.1 $ 63.0 $ 147.1 $ 135.4 Global Technology and Operations 40.2 33.6 100.0 91.7 Other (14.8 ) (16.4 ) (44.3 ) (53.5 ) Foreign currency exchange 0.9 1.7 3.6 9.9 Total $ 93.4 $ 81.9 $ 206.4 $ 183.5</t>
  </si>
  <si>
    <t>Basis of Presentation - Additional Information (Detail)</t>
  </si>
  <si>
    <t>Mar. 31, 2016Segment</t>
  </si>
  <si>
    <t>Number of reportable segments</t>
  </si>
  <si>
    <t>Investment securities maturity period for consideration as cash equivalents, in days</t>
  </si>
  <si>
    <t>90 days</t>
  </si>
  <si>
    <t>Earnings Per Share - Additional Information (Detail) - shares shares in Millions</t>
  </si>
  <si>
    <t>Anti-diluted options related to the purchase of common stock</t>
  </si>
  <si>
    <t>Earnings Per Share - Denominators of Basic and Diluted EPS Computations (Detail) - shares shares in Millions</t>
  </si>
  <si>
    <t>Common stock equivalents (in shares)</t>
  </si>
  <si>
    <t>Non-Operating Expenses, Net (Detail) - USD ($) $ in Millions</t>
  </si>
  <si>
    <t>Interest expense on borrowings</t>
  </si>
  <si>
    <t>Interest income</t>
  </si>
  <si>
    <t>Foreign currency exchange gain</t>
  </si>
  <si>
    <t>Losses from equity method investments</t>
  </si>
  <si>
    <t>Acquisitions - (Detail) $ in Millions</t>
  </si>
  <si>
    <t>1 Months Ended</t>
  </si>
  <si>
    <t>Nov. 30, 2015USD ($)</t>
  </si>
  <si>
    <t>Dec. 31, 2015business</t>
  </si>
  <si>
    <t>Mar. 31, 2016USD ($)</t>
  </si>
  <si>
    <t>Jun. 30, 2015USD ($)</t>
  </si>
  <si>
    <t>Business Acquisition [Line Items]</t>
  </si>
  <si>
    <t>Number of businesses acquired | business</t>
  </si>
  <si>
    <t>Goodwill from acquisition</t>
  </si>
  <si>
    <t>QED</t>
  </si>
  <si>
    <t>Purchase price of acquired entity</t>
  </si>
  <si>
    <t>Cash payments to acquire businesses</t>
  </si>
  <si>
    <t>Escrow deposit</t>
  </si>
  <si>
    <t>Contingent consideration, liability</t>
  </si>
  <si>
    <t>Contingent consideration liability, period payable</t>
  </si>
  <si>
    <t>3 years</t>
  </si>
  <si>
    <t>Contingent consideration liability maximum potential pay-out</t>
  </si>
  <si>
    <t>Net liabilities assumed</t>
  </si>
  <si>
    <t>Intangible assets acquired</t>
  </si>
  <si>
    <t>QED | Customer Relationships</t>
  </si>
  <si>
    <t>Amortization period for customer relationships</t>
  </si>
  <si>
    <t>10 years</t>
  </si>
  <si>
    <t>QED | Software Technology</t>
  </si>
  <si>
    <t>7 years</t>
  </si>
  <si>
    <t>Fair Value of Financial Instruments - Summary of Financial Assets and Liabilities Measured at Fair Value on Recurring Basis (Detail) - USD ($) $ in Millions</t>
  </si>
  <si>
    <t>Cash and cash equivalents:</t>
  </si>
  <si>
    <t>Money market funds</t>
  </si>
  <si>
    <t>[1]</t>
  </si>
  <si>
    <t>Other current assets:</t>
  </si>
  <si>
    <t>Available-for-sale securities</t>
  </si>
  <si>
    <t>Other non-current assets:</t>
  </si>
  <si>
    <t>Total</t>
  </si>
  <si>
    <t>Liabilities, Fair Value Disclosure [Abstract]</t>
  </si>
  <si>
    <t>Contingent consideration obligations</t>
  </si>
  <si>
    <t>Level 1 [Member]</t>
  </si>
  <si>
    <t>Level 2 [Member]</t>
  </si>
  <si>
    <t>Level 3 [Member]</t>
  </si>
  <si>
    <t>Money market funds include money market deposit account balances of $34.2 million and $34.0 million as of March 31, 2016 and June 30, 2015, respectively.</t>
  </si>
  <si>
    <t>Fair Value of Financial Instruments - Summary of Financial Assets and Liabilities Measured at Fair Value on Recurring Basis (Additional Information) (Detail) - USD ($) $ in Millions</t>
  </si>
  <si>
    <t>MMDA account balances</t>
  </si>
  <si>
    <t>Fair Value of Financial Instruments - Schedule of Changes in Level 3 Financial Assets (Detail) - USD ($) $ in Millions</t>
  </si>
  <si>
    <t>Fair Value, Assets Measured on Recurring Basis, Unobservable Input Reconciliation, Calculation [Roll Forward]</t>
  </si>
  <si>
    <t>Beginning balance</t>
  </si>
  <si>
    <t>Net realized/unrealized gains (losses)</t>
  </si>
  <si>
    <t>Purchases</t>
  </si>
  <si>
    <t>Transfers in (out) of Level 3</t>
  </si>
  <si>
    <t>Ending balance</t>
  </si>
  <si>
    <t>Fair Value of Financial Instruments - Schedule of Changes in Level 3 Financial Liabilities (Detail) - USD ($) $ in Millions</t>
  </si>
  <si>
    <t>Fair Value, Liabilities Measured on Recurring Basis, Unobservable Input Reconciliation, Calculation [Roll Forward]</t>
  </si>
  <si>
    <t>Additional contingent consideration incurred</t>
  </si>
  <si>
    <t>Decrease in contingent consideration liability</t>
  </si>
  <si>
    <t>Payments</t>
  </si>
  <si>
    <t>Other Non-Current Assets - Schedule of Other Non-Current Assets (Detail) - USD ($) $ in Millions</t>
  </si>
  <si>
    <t>Deferred client conversion and start-up costs</t>
  </si>
  <si>
    <t>Deferred data center costs</t>
  </si>
  <si>
    <t>Long-term investments</t>
  </si>
  <si>
    <t>Long-term broker fees</t>
  </si>
  <si>
    <t>Accrued Expenses and Other Current Liabilities - Components of Accrued Expenses and Other Current Liabilities (Detail) - USD ($) $ in Millions</t>
  </si>
  <si>
    <t>Employee compensation and benefits</t>
  </si>
  <si>
    <t>Accrued broker fees</t>
  </si>
  <si>
    <t>Accrued taxes</t>
  </si>
  <si>
    <t>Accrued dividend payable</t>
  </si>
  <si>
    <t>Borrowings - Outstanding Borrowings (Detail) - USD ($) $ in Millions</t>
  </si>
  <si>
    <t>Line of Credit Facility [Line Items]</t>
  </si>
  <si>
    <t>Total debt</t>
  </si>
  <si>
    <t>Unused Available Capacity</t>
  </si>
  <si>
    <t>Fiscal 2007 Senior Notes [Member]</t>
  </si>
  <si>
    <t>Expiration date</t>
  </si>
  <si>
    <t>Jun. 30,
		2017</t>
  </si>
  <si>
    <t>Senior notes</t>
  </si>
  <si>
    <t>Fiscal 2014 Senior Notes [Member]</t>
  </si>
  <si>
    <t>Sep. 30,
		2020</t>
  </si>
  <si>
    <t>Fiscal 2015 Revolving Credit Facility [Member] | Revolving Credit Facility [Member]</t>
  </si>
  <si>
    <t>Aug. 30,
		2019</t>
  </si>
  <si>
    <t>Revolving Credit Facility</t>
  </si>
  <si>
    <t>Borrowings - Additional Information (Detail) - USD ($)</t>
  </si>
  <si>
    <t>Aug. 14, 2014</t>
  </si>
  <si>
    <t>Aug. 31, 2013</t>
  </si>
  <si>
    <t>Sep. 30, 2011</t>
  </si>
  <si>
    <t>May. 31, 2007</t>
  </si>
  <si>
    <t>Jun. 30, 2009</t>
  </si>
  <si>
    <t>Unused available capacity</t>
  </si>
  <si>
    <t>Payments of debt issuance costs</t>
  </si>
  <si>
    <t>6.125% Senior Notes [Member]</t>
  </si>
  <si>
    <t>Senior notes offered</t>
  </si>
  <si>
    <t>3.95% Senior Notes [Member]</t>
  </si>
  <si>
    <t>Debt issuance costs remaining to be amortized</t>
  </si>
  <si>
    <t>Line of Credit Facility, Expiration Date</t>
  </si>
  <si>
    <t>Jun. 1,
		2017</t>
  </si>
  <si>
    <t>Interest rate</t>
  </si>
  <si>
    <t>6.125%</t>
  </si>
  <si>
    <t>Percentage of Notes issued</t>
  </si>
  <si>
    <t>99.10%</t>
  </si>
  <si>
    <t>Effective yield to maturity</t>
  </si>
  <si>
    <t>6.251%</t>
  </si>
  <si>
    <t>Debt issuance cost, amortization period</t>
  </si>
  <si>
    <t>Purchased principal amount of Senior Notes</t>
  </si>
  <si>
    <t>Unamortized bond discount</t>
  </si>
  <si>
    <t>Senior Notes, fair value</t>
  </si>
  <si>
    <t>3.95%</t>
  </si>
  <si>
    <t>99.871%</t>
  </si>
  <si>
    <t>3.971%</t>
  </si>
  <si>
    <t>Revolving Credit Facility [Member]</t>
  </si>
  <si>
    <t>Revolving Credit Facility [Member] | Fiscal 2015 Revolving Credit Facility [Member]</t>
  </si>
  <si>
    <t>Credit facility maximum borrowing capacity</t>
  </si>
  <si>
    <t>Term</t>
  </si>
  <si>
    <t>5 years</t>
  </si>
  <si>
    <t>Outstanding amount of line of credit</t>
  </si>
  <si>
    <t>Debt weighted-average interest rate</t>
  </si>
  <si>
    <t>1.40%</t>
  </si>
  <si>
    <t>1.14%</t>
  </si>
  <si>
    <t>1.26%</t>
  </si>
  <si>
    <t>Annual facility fee (as basis points)</t>
  </si>
  <si>
    <t>0.125%</t>
  </si>
  <si>
    <t>Unused borrowing capacity fee</t>
  </si>
  <si>
    <t>Debt issuance costs</t>
  </si>
  <si>
    <t>Revolving Credit Facility [Member] | Fiscal 2015 Revolving Credit Facility [Member] | London Interbank Offered Rate (LIBOR) [Member]</t>
  </si>
  <si>
    <t>Basis spread on variable rate</t>
  </si>
  <si>
    <t>1.00%</t>
  </si>
  <si>
    <t>Revolving Credit Facility [Member] | U.S. Dollar Tranche [Member]</t>
  </si>
  <si>
    <t>Revolving Credit Facility [Member] | Multicurrency Tranche [Member]</t>
  </si>
  <si>
    <t>Revolving Credit Facility [Member] | Fiscal 2012 Credit Facilities [Member]</t>
  </si>
  <si>
    <t>Subsidiaries [Member]</t>
  </si>
  <si>
    <t>Stock-Based Compensation - Summary of Incentive Equity Awards (Detail) - $ / shares</t>
  </si>
  <si>
    <t>Stock Options [Member]</t>
  </si>
  <si>
    <t>Number of Options</t>
  </si>
  <si>
    <t>Number of Options/Shares, Beginning balance (in shares)</t>
  </si>
  <si>
    <t>Number of Options/Shares, Granted (in shares)</t>
  </si>
  <si>
    <t>Number of Options/Shares, Exercise of stock options (in shares)</t>
  </si>
  <si>
    <t>[2]</t>
  </si>
  <si>
    <t>Number of Options/Shares, Expired/forfeited (in shares)</t>
  </si>
  <si>
    <t>Number of Options/Shares, Ending balance (in shares)</t>
  </si>
  <si>
    <t>[3],[4]</t>
  </si>
  <si>
    <t>Weighted-Average Exercise Price</t>
  </si>
  <si>
    <t>Weighted-Average Exercise Price, Beginning balance (in dollars per share)</t>
  </si>
  <si>
    <t>Weighted-Average Exercise Price, Granted (in dollars per share)</t>
  </si>
  <si>
    <t>Weighted-Average Exercise Price, Exercise of stock options (in dollars per share)</t>
  </si>
  <si>
    <t>Weighted-Average Exercise Price, Expired/forfeited (in dollars per share)</t>
  </si>
  <si>
    <t>Weighted-Average Exercise Price, Ending balance (in dollars per share)</t>
  </si>
  <si>
    <t>Time-Based Restricted Stock Units [Member]</t>
  </si>
  <si>
    <t>Number of Options/Shares, Vesting of restricted stock units (in shares)</t>
  </si>
  <si>
    <t>Weighted-Average Grant Date Fair Value</t>
  </si>
  <si>
    <t>Weighted-Average Grant Date Fair Value, Beginning balance (in dollars per share)</t>
  </si>
  <si>
    <t>Weighted-Average Grant Date Fair Value, Granted (in dollars per share)</t>
  </si>
  <si>
    <t>Weighted-Average Grant Date Fair Value, Vesting of restricted stock units (in dollars per share)</t>
  </si>
  <si>
    <t>Weighted-Average Grant Date Fair Value, Expired/forfeited (in dollars per share)</t>
  </si>
  <si>
    <t>Weighted-Average Grant Date Fair Value, Ending balance (in dollars per share)</t>
  </si>
  <si>
    <t>Performance-Based Restricted Stock Units [Member]</t>
  </si>
  <si>
    <t>Stock options exercised during the period of January 1, 2016 through March 31, 2016 had an aggregate intrinsic value of $17.4 million.</t>
  </si>
  <si>
    <t>Stock options exercised during the period of July 1, 2015 through March 31, 2016 had an aggregate intrinsic value of $36.0 million.</t>
  </si>
  <si>
    <t>[3]</t>
  </si>
  <si>
    <t>As of March 31, 2016, the Company's outstanding vested and currently exercisable stock options using the March 31, 2016 closing stock price of $59.31 (approximately 4.4 million shares) had an aggregate intrinsic value of $145.8 million with a weighted-average exercise price of $26.06 and a weighted-average remaining contractual life of 5.4 years. The total of all stock options outstanding as of March 31, 2016 have a weighted-average remaining contractual life of 6.6 years.</t>
  </si>
  <si>
    <t>[4]</t>
  </si>
  <si>
    <t>As of March 31, 2016, time-based restricted stock units and performance-based restricted stock units expected to vest using the March 31, 2016 share price of $59.31 (approximately 1.9 million and 0.7 million shares, respectively) had an aggregate intrinsic value of $113.9 million and $40.7 million, respectively.</t>
  </si>
  <si>
    <t>Stock-Based Compensation - Summary of Incentive Equity Awards (Additional Information) (Detail) $ / shares in Units, shares in Millions, $ in Millions</t>
  </si>
  <si>
    <t>Mar. 31, 2016USD ($)$ / sharesshares</t>
  </si>
  <si>
    <t>Share-based Compensation Arrangement by Share-based Payment Award [Line Items]</t>
  </si>
  <si>
    <t>Intrinsic value of stock options exercised (in dollars per share) | $</t>
  </si>
  <si>
    <t>Closing stock price (in dollars per share) | $ / shares</t>
  </si>
  <si>
    <t>Shares, outstanding | shares</t>
  </si>
  <si>
    <t>Aggregate intrinsic value | $</t>
  </si>
  <si>
    <t>Exercisable stock options weighted average exercise price (in dollars per share) | $ / shares</t>
  </si>
  <si>
    <t>Exercisable stock options, weighted average remaining contractual life</t>
  </si>
  <si>
    <t>5 years 4 months 18 days</t>
  </si>
  <si>
    <t>Stock options outstanding, weighted-average remaining contractual life</t>
  </si>
  <si>
    <t>6 years 7 months 12 days</t>
  </si>
  <si>
    <t>Share price (in dollars per share) | $ / shares</t>
  </si>
  <si>
    <t>Shares | shares</t>
  </si>
  <si>
    <t>Stock-Based Compensation - Additional Information (Detail) - USD ($) $ in Millions</t>
  </si>
  <si>
    <t>Related tax benefits</t>
  </si>
  <si>
    <t>Unrecognized compensation cost related to non-vested stock options</t>
  </si>
  <si>
    <t>Unrecognized compensation cost of restricted stock awards</t>
  </si>
  <si>
    <t>Amortization period of unrecognized compensation cost for non-vested stock options</t>
  </si>
  <si>
    <t>2 years 10 months 12 days</t>
  </si>
  <si>
    <t>Amortization period of unrecognized compensation cost for restricted stock awards</t>
  </si>
  <si>
    <t>1 year 8 months 12 days</t>
  </si>
  <si>
    <t>Income Taxes - Additional Information (Detail) - USD ($) $ in Millions</t>
  </si>
  <si>
    <t>Effective income tax rate</t>
  </si>
  <si>
    <t>31.80%</t>
  </si>
  <si>
    <t>34.10%</t>
  </si>
  <si>
    <t>33.40%</t>
  </si>
  <si>
    <t>34.00%</t>
  </si>
  <si>
    <t>Contractual Commitments, Contingencies and Off-Balance Sheet Arrangements - Additional Information (Detail) $ in Millions</t>
  </si>
  <si>
    <t>12 Months Ended</t>
  </si>
  <si>
    <t>Mar. 31, 2014term</t>
  </si>
  <si>
    <t>Mar. 31, 2010term</t>
  </si>
  <si>
    <t>Mar. 31, 2015USD ($)</t>
  </si>
  <si>
    <t>Feb. 29, 2016USD ($)</t>
  </si>
  <si>
    <t>Jul. 31, 2014USD ($)</t>
  </si>
  <si>
    <t>Contractual Commitments Contingencies And Off- Balance Sheet Arrangements [Line Items]</t>
  </si>
  <si>
    <t>Capital commitment</t>
  </si>
  <si>
    <t>Payment to acquire equity method investment</t>
  </si>
  <si>
    <t>Remaining capital commitment</t>
  </si>
  <si>
    <t>Additional capital commitment</t>
  </si>
  <si>
    <t>IT Services Agreement [Member]</t>
  </si>
  <si>
    <t>Number of renewal terms option one | term</t>
  </si>
  <si>
    <t>Renewal term option one (in months)</t>
  </si>
  <si>
    <t>12 months</t>
  </si>
  <si>
    <t>Commitments remaining under agreement</t>
  </si>
  <si>
    <t>EU IT Services Agreement [Member]</t>
  </si>
  <si>
    <t>Number of renewal terms option two | term</t>
  </si>
  <si>
    <t>Renewal term option two (in months)</t>
  </si>
  <si>
    <t>24 months</t>
  </si>
  <si>
    <t>Computer Associates [Member]</t>
  </si>
  <si>
    <t>Changes in Accumulated Other Comprehensive Income/(Loss) by Component (Detail) - USD ($) $ in Millions</t>
  </si>
  <si>
    <t>Changes In Accumulated Other Comprehensive Income [Roll Forward]</t>
  </si>
  <si>
    <t>Balance, beginning</t>
  </si>
  <si>
    <t>Other comprehensive loss before reclassifications</t>
  </si>
  <si>
    <t>Amounts reclassified from accumulated other comprehensive income</t>
  </si>
  <si>
    <t>Balance, ending</t>
  </si>
  <si>
    <t>Foreign Currency Translation [Member]</t>
  </si>
  <si>
    <t>Available-for-Sale Securities [Member]</t>
  </si>
  <si>
    <t>Pension and Post-Retirement Liabilities [Member]</t>
  </si>
  <si>
    <t>Changes in Accumulated Other Comprehensive Income/(Loss) by Component - Summary of Reclassifications Out of Accumulated Other Comprehensive Income (Detail) - Reclassification out of Accumulated Other Comprehensive Income [Member] - USD ($) $ in Millions</t>
  </si>
  <si>
    <t>Pension and Post-retirement liabilities:</t>
  </si>
  <si>
    <t>Amortization of loss reclassified into Selling, general and administrative expenses</t>
  </si>
  <si>
    <t>Tax income</t>
  </si>
  <si>
    <t>Amortization of loss net of tax</t>
  </si>
  <si>
    <t>Interim Financial Data by Segment - Additional Information (Detail)</t>
  </si>
  <si>
    <t>Interim Financial Data by Segment - Segment Results (Detail) - USD ($) $ in Millions</t>
  </si>
  <si>
    <t>Segment Reporting Information [Line Items]</t>
  </si>
  <si>
    <t>Earnings (Loss) before Income Taxes</t>
  </si>
  <si>
    <t>Operating Segments [Member] | Investor Communication Solutions [Member]</t>
  </si>
  <si>
    <t>Operating Segments [Member] | Global Technology and Operations [Member]</t>
  </si>
  <si>
    <t>Other [Member]</t>
  </si>
  <si>
    <t>Foreign Currency Exchange [Member]</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383312</v>
      </c>
    </row>
    <row spans="1:3" r="12">
      <c t="s" s="4" r="A12">
        <v>19</v>
      </c>
      <c t="s" s="4" r="B12">
        <v>20</v>
      </c>
    </row>
    <row spans="1:3" r="13">
      <c t="s" s="4" r="A13">
        <v>21</v>
      </c>
      <c t="s" s="4" r="B13">
        <v>22</v>
      </c>
    </row>
    <row spans="1:3" r="14">
      <c t="s" s="4" r="A14">
        <v>23</v>
      </c>
      <c t="n" s="6" r="C14">
        <v>1182153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688.8</v>
      </c>
      <c t="n" s="7" r="C4">
        <v>634.2</v>
      </c>
      <c t="n" s="7" r="D4">
        <v>1922.5</v>
      </c>
      <c t="n" s="7" r="E4">
        <v>1764.6</v>
      </c>
    </row>
    <row spans="1:5" r="5">
      <c t="s" s="3" r="A5">
        <v>29</v>
      </c>
    </row>
    <row spans="1:5" r="6">
      <c t="s" s="4" r="A6">
        <v>30</v>
      </c>
      <c t="n" s="8" r="B6">
        <v>486.5</v>
      </c>
      <c t="n" s="8" r="C6">
        <v>452.6</v>
      </c>
      <c t="n" s="8" r="D6">
        <v>1389.6</v>
      </c>
      <c t="n" s="8" r="E6">
        <v>1273.1</v>
      </c>
    </row>
    <row spans="1:5" r="7">
      <c t="s" s="4" r="A7">
        <v>31</v>
      </c>
      <c t="n" s="8" r="B7">
        <v>101.7</v>
      </c>
      <c t="n" s="8" r="C7">
        <v>92.59999999999999</v>
      </c>
      <c t="n" s="6" r="D7">
        <v>303</v>
      </c>
      <c t="n" s="8" r="E7">
        <v>286.3</v>
      </c>
    </row>
    <row spans="1:5" r="8">
      <c t="s" s="4" r="A8">
        <v>32</v>
      </c>
      <c t="n" s="8" r="B8">
        <v>588.2</v>
      </c>
      <c t="n" s="8" r="C8">
        <v>545.2</v>
      </c>
      <c t="n" s="8" r="D8">
        <v>1692.6</v>
      </c>
      <c t="n" s="8" r="E8">
        <v>1559.4</v>
      </c>
    </row>
    <row spans="1:5" r="9">
      <c t="s" s="4" r="A9">
        <v>33</v>
      </c>
      <c t="n" s="8" r="B9">
        <v>100.6</v>
      </c>
      <c t="n" s="6" r="C9">
        <v>89</v>
      </c>
      <c t="n" s="8" r="D9">
        <v>229.9</v>
      </c>
      <c t="n" s="8" r="E9">
        <v>205.2</v>
      </c>
    </row>
    <row spans="1:5" r="10">
      <c t="s" s="4" r="A10">
        <v>34</v>
      </c>
      <c t="n" s="8" r="B10">
        <v>7.2</v>
      </c>
      <c t="n" s="8" r="C10">
        <v>7.1</v>
      </c>
      <c t="n" s="8" r="D10">
        <v>23.5</v>
      </c>
      <c t="n" s="8" r="E10">
        <v>21.7</v>
      </c>
    </row>
    <row spans="1:5" r="11">
      <c t="s" s="4" r="A11">
        <v>35</v>
      </c>
      <c t="n" s="8" r="B11">
        <v>93.40000000000001</v>
      </c>
      <c t="n" s="8" r="C11">
        <v>81.90000000000001</v>
      </c>
      <c t="n" s="8" r="D11">
        <v>206.4</v>
      </c>
      <c t="n" s="8" r="E11">
        <v>183.5</v>
      </c>
    </row>
    <row spans="1:5" r="12">
      <c t="s" s="4" r="A12">
        <v>36</v>
      </c>
      <c t="n" s="8" r="B12">
        <v>29.7</v>
      </c>
      <c t="n" s="8" r="C12">
        <v>27.9</v>
      </c>
      <c t="n" s="8" r="D12">
        <v>68.90000000000001</v>
      </c>
      <c t="n" s="8" r="E12">
        <v>62.3</v>
      </c>
    </row>
    <row spans="1:5" r="13">
      <c t="s" s="4" r="A13">
        <v>37</v>
      </c>
      <c t="n" s="7" r="B13">
        <v>63.7</v>
      </c>
      <c t="n" s="9" r="C13">
        <v>54</v>
      </c>
      <c t="n" s="7" r="D13">
        <v>137.4</v>
      </c>
      <c t="n" s="7" r="E13">
        <v>121.2</v>
      </c>
    </row>
    <row spans="1:5" r="14">
      <c t="s" s="4" r="A14">
        <v>38</v>
      </c>
      <c t="n" s="10" r="B14">
        <v>0.54</v>
      </c>
      <c t="n" s="10" r="C14">
        <v>0.45</v>
      </c>
      <c t="n" s="10" r="D14">
        <v>1.16</v>
      </c>
      <c t="n" s="10" r="E14">
        <v>1.01</v>
      </c>
    </row>
    <row spans="1:5" r="15">
      <c t="s" s="4" r="A15">
        <v>39</v>
      </c>
      <c t="n" s="10" r="B15">
        <v>0.52</v>
      </c>
      <c t="n" s="10" r="C15">
        <v>0.43</v>
      </c>
      <c t="n" s="10" r="D15">
        <v>1.13</v>
      </c>
      <c t="n" s="10" r="E15">
        <v>0.97</v>
      </c>
    </row>
    <row spans="1:5" r="16">
      <c t="s" s="3" r="A16">
        <v>40</v>
      </c>
    </row>
    <row spans="1:5" r="17">
      <c t="s" s="4" r="A17">
        <v>41</v>
      </c>
      <c t="n" s="8" r="B17">
        <v>118.2</v>
      </c>
      <c t="n" s="8" r="C17">
        <v>120.6</v>
      </c>
      <c t="n" s="8" r="D17">
        <v>118.3</v>
      </c>
      <c t="n" s="8" r="E17">
        <v>120.2</v>
      </c>
    </row>
    <row spans="1:5" r="18">
      <c t="s" s="4" r="A18">
        <v>42</v>
      </c>
      <c t="n" s="8" r="B18">
        <v>121.7</v>
      </c>
      <c t="n" s="6" r="C18">
        <v>125</v>
      </c>
      <c t="n" s="8" r="D18">
        <v>121.8</v>
      </c>
      <c t="n" s="8" r="E18">
        <v>124.4</v>
      </c>
    </row>
    <row spans="1:5" r="19">
      <c t="s" s="4" r="A19">
        <v>43</v>
      </c>
      <c t="n" s="10" r="B19">
        <v>0.3</v>
      </c>
      <c t="n" s="10" r="C19">
        <v>0.27</v>
      </c>
      <c t="n" s="10" r="D19">
        <v>0.9</v>
      </c>
      <c t="n" s="10" r="E19">
        <v>0.81000000000000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0"/>
    <col customWidth="1" max="2" min="2" width="80"/>
  </cols>
  <sheetData>
    <row spans="1:2" r="1">
      <c t="s" s="1" r="A1">
        <v>187</v>
      </c>
      <c t="s" s="2" r="B1">
        <v>1</v>
      </c>
    </row>
    <row spans="1:2" r="2">
      <c t="s" s="2" r="B2">
        <v>2</v>
      </c>
    </row>
    <row spans="1:2" r="3">
      <c t="s" s="3" r="A3">
        <v>146</v>
      </c>
    </row>
    <row spans="1:2" r="4">
      <c t="s" s="4" r="A4">
        <v>188</v>
      </c>
      <c t="s" s="4" r="B4">
        <v>189</v>
      </c>
    </row>
    <row spans="1:2" r="5">
      <c t="s" s="4" r="A5">
        <v>190</v>
      </c>
      <c t="s" s="4" r="B5">
        <v>191</v>
      </c>
    </row>
    <row spans="1:2" r="6">
      <c t="s" s="4" r="A6">
        <v>192</v>
      </c>
      <c t="s" s="4" r="B6">
        <v>193</v>
      </c>
    </row>
    <row spans="1:2" r="7">
      <c t="s" s="4" r="A7">
        <v>194</v>
      </c>
      <c t="s" s="4" r="B7">
        <v>195</v>
      </c>
    </row>
    <row spans="1:2" r="8">
      <c t="s" s="4" r="A8">
        <v>196</v>
      </c>
      <c t="s" s="4" r="B8">
        <v>197</v>
      </c>
    </row>
    <row spans="1:2" r="9">
      <c t="s" s="4" r="A9">
        <v>148</v>
      </c>
      <c t="s" s="4" r="B9">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9</v>
      </c>
      <c t="s" s="2" r="B1">
        <v>1</v>
      </c>
    </row>
    <row spans="1:2" r="2">
      <c t="s" s="2" r="B2">
        <v>2</v>
      </c>
    </row>
    <row spans="1:2" r="3">
      <c t="s" s="3" r="A3">
        <v>152</v>
      </c>
    </row>
    <row spans="1:2" r="4">
      <c t="s" s="4" r="A4">
        <v>200</v>
      </c>
      <c t="s" s="4" r="B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2</v>
      </c>
      <c t="s" s="2" r="B1">
        <v>1</v>
      </c>
    </row>
    <row spans="1:2" r="2">
      <c t="s" s="2" r="B2">
        <v>2</v>
      </c>
    </row>
    <row spans="1:2" r="3">
      <c t="s" s="3" r="A3">
        <v>155</v>
      </c>
    </row>
    <row spans="1:2" r="4">
      <c t="s" s="4" r="A4">
        <v>203</v>
      </c>
      <c t="s" s="4" r="B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61</v>
      </c>
    </row>
    <row spans="1:2" r="4">
      <c t="s" s="4" r="A4">
        <v>206</v>
      </c>
      <c t="s" s="4" r="B4">
        <v>207</v>
      </c>
    </row>
    <row spans="1:2" r="5">
      <c t="s" s="4" r="A5">
        <v>208</v>
      </c>
      <c t="s" s="4" r="B5">
        <v>209</v>
      </c>
    </row>
    <row spans="1:2" r="6">
      <c t="s" s="4" r="A6">
        <v>210</v>
      </c>
      <c t="s" s="4" r="B6">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12</v>
      </c>
      <c t="s" s="2" r="B1">
        <v>1</v>
      </c>
    </row>
    <row spans="1:2" r="2">
      <c t="s" s="2" r="B2">
        <v>2</v>
      </c>
    </row>
    <row spans="1:2" r="3">
      <c t="s" s="3" r="A3">
        <v>164</v>
      </c>
    </row>
    <row spans="1:2" r="4">
      <c t="s" s="4" r="A4">
        <v>213</v>
      </c>
      <c t="s" s="4" r="B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15</v>
      </c>
      <c t="s" s="2" r="B1">
        <v>1</v>
      </c>
    </row>
    <row spans="1:2" r="2">
      <c t="s" s="2" r="B2">
        <v>2</v>
      </c>
    </row>
    <row spans="1:2" r="3">
      <c t="s" s="3" r="A3">
        <v>167</v>
      </c>
    </row>
    <row spans="1:2" r="4">
      <c t="s" s="4" r="A4">
        <v>216</v>
      </c>
      <c t="s" s="4" r="B4">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8</v>
      </c>
      <c t="s" s="2" r="B1">
        <v>1</v>
      </c>
    </row>
    <row spans="1:2" r="2">
      <c t="s" s="2" r="B2">
        <v>2</v>
      </c>
    </row>
    <row spans="1:2" r="3">
      <c t="s" s="3" r="A3">
        <v>170</v>
      </c>
    </row>
    <row spans="1:2" r="4">
      <c t="s" s="4" r="A4">
        <v>219</v>
      </c>
      <c t="s" s="4" r="B4">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1</v>
      </c>
      <c t="s" s="2" r="B1">
        <v>1</v>
      </c>
    </row>
    <row spans="1:2" r="2">
      <c t="s" s="2" r="B2">
        <v>2</v>
      </c>
    </row>
    <row spans="1:2" r="3">
      <c t="s" s="3" r="A3">
        <v>173</v>
      </c>
    </row>
    <row spans="1:2" r="4">
      <c t="s" s="4" r="A4">
        <v>222</v>
      </c>
      <c t="s" s="4" r="B4">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v>
      </c>
      <c t="s" s="2" r="B1">
        <v>25</v>
      </c>
      <c t="s" s="2" r="D1">
        <v>1</v>
      </c>
    </row>
    <row spans="1:5" r="2">
      <c t="s" s="2" r="B2">
        <v>2</v>
      </c>
      <c t="s" s="2" r="C2">
        <v>26</v>
      </c>
      <c t="s" s="2" r="D2">
        <v>2</v>
      </c>
      <c t="s" s="2" r="E2">
        <v>26</v>
      </c>
    </row>
    <row spans="1:5" r="3">
      <c t="s" s="3" r="A3">
        <v>45</v>
      </c>
    </row>
    <row spans="1:5" r="4">
      <c t="s" s="4" r="A4">
        <v>37</v>
      </c>
      <c t="n" s="7" r="B4">
        <v>63.7</v>
      </c>
      <c t="n" s="9" r="C4">
        <v>54</v>
      </c>
      <c t="n" s="7" r="D4">
        <v>137.4</v>
      </c>
      <c t="n" s="7" r="E4">
        <v>121.2</v>
      </c>
    </row>
    <row spans="1:5" r="5">
      <c t="s" s="3" r="A5">
        <v>46</v>
      </c>
    </row>
    <row spans="1:5" r="6">
      <c t="s" s="4" r="A6">
        <v>47</v>
      </c>
      <c t="n" s="8" r="B6">
        <v>-9.4</v>
      </c>
      <c t="n" s="8" r="C6">
        <v>-16.7</v>
      </c>
      <c t="n" s="8" r="D6">
        <v>-26.3</v>
      </c>
      <c t="n" s="8" r="E6">
        <v>-32.6</v>
      </c>
    </row>
    <row spans="1:5" r="7">
      <c t="s" s="4" r="A7">
        <v>48</v>
      </c>
      <c t="n" s="8" r="B7">
        <v>-0.4</v>
      </c>
      <c t="n" s="8" r="D7">
        <v>-0.7</v>
      </c>
      <c t="n" s="6" r="E7">
        <v>0</v>
      </c>
    </row>
    <row spans="1:5" r="8">
      <c t="s" s="4" r="A8">
        <v>49</v>
      </c>
      <c t="n" s="8" r="B8">
        <v>0.1</v>
      </c>
      <c t="n" s="8" r="D8">
        <v>0.2</v>
      </c>
      <c t="n" s="8" r="E8">
        <v>0.1</v>
      </c>
    </row>
    <row spans="1:5" r="9">
      <c t="s" s="4" r="A9">
        <v>50</v>
      </c>
      <c t="n" s="8" r="B9">
        <v>-9.699999999999999</v>
      </c>
      <c t="n" s="8" r="C9">
        <v>-16.7</v>
      </c>
      <c t="n" s="8" r="D9">
        <v>-26.8</v>
      </c>
      <c t="n" s="8" r="E9">
        <v>-32.5</v>
      </c>
    </row>
    <row spans="1:5" r="10">
      <c t="s" s="4" r="A10">
        <v>51</v>
      </c>
      <c t="n" s="9" r="B10">
        <v>54</v>
      </c>
      <c t="n" s="7" r="C10">
        <v>37.3</v>
      </c>
      <c t="n" s="7" r="D10">
        <v>110.7</v>
      </c>
      <c t="n" s="7" r="E10">
        <v>88.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182</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9</v>
      </c>
      <c t="s" s="2" r="B1">
        <v>1</v>
      </c>
    </row>
    <row spans="1:2" r="2">
      <c t="s" s="2" r="B2">
        <v>2</v>
      </c>
    </row>
    <row spans="1:2" r="3">
      <c t="s" s="3" r="A3">
        <v>185</v>
      </c>
    </row>
    <row spans="1:2" r="4">
      <c t="s" s="4" r="A4">
        <v>230</v>
      </c>
      <c t="s" s="4" r="B4">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32</v>
      </c>
      <c t="s" s="2" r="B1">
        <v>1</v>
      </c>
    </row>
    <row spans="1:2" r="2">
      <c t="s" s="2" r="B2">
        <v>233</v>
      </c>
    </row>
    <row spans="1:2" r="3">
      <c t="s" s="3" r="A3">
        <v>146</v>
      </c>
    </row>
    <row spans="1:2" r="4">
      <c t="s" s="4" r="A4">
        <v>234</v>
      </c>
      <c t="n" s="6" r="B4">
        <v>2</v>
      </c>
    </row>
    <row spans="1:2" r="5">
      <c t="s" s="4" r="A5">
        <v>235</v>
      </c>
      <c t="s" s="4" r="B5">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7</v>
      </c>
      <c t="s" s="2" r="B1">
        <v>25</v>
      </c>
      <c t="s" s="2" r="D1">
        <v>1</v>
      </c>
    </row>
    <row spans="1:5" r="2">
      <c t="s" s="2" r="B2">
        <v>2</v>
      </c>
      <c t="s" s="2" r="C2">
        <v>26</v>
      </c>
      <c t="s" s="2" r="D2">
        <v>2</v>
      </c>
      <c t="s" s="2" r="E2">
        <v>26</v>
      </c>
    </row>
    <row spans="1:5" r="3">
      <c t="s" s="3" r="A3">
        <v>152</v>
      </c>
    </row>
    <row spans="1:5" r="4">
      <c t="s" s="4" r="A4">
        <v>238</v>
      </c>
      <c t="n" s="8" r="B4">
        <v>0.7</v>
      </c>
      <c t="n" s="8" r="C4">
        <v>0.9</v>
      </c>
      <c t="n" s="8" r="D4">
        <v>1.6</v>
      </c>
      <c t="n" s="8" r="E4">
        <v>0.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9</v>
      </c>
      <c t="s" s="2" r="B1">
        <v>25</v>
      </c>
      <c t="s" s="2" r="D1">
        <v>1</v>
      </c>
    </row>
    <row spans="1:5" r="2">
      <c t="s" s="2" r="B2">
        <v>2</v>
      </c>
      <c t="s" s="2" r="C2">
        <v>26</v>
      </c>
      <c t="s" s="2" r="D2">
        <v>2</v>
      </c>
      <c t="s" s="2" r="E2">
        <v>26</v>
      </c>
    </row>
    <row spans="1:5" r="3">
      <c t="s" s="3" r="A3">
        <v>40</v>
      </c>
    </row>
    <row spans="1:5" r="4">
      <c t="s" s="4" r="A4">
        <v>41</v>
      </c>
      <c t="n" s="8" r="B4">
        <v>118.2</v>
      </c>
      <c t="n" s="8" r="C4">
        <v>120.6</v>
      </c>
      <c t="n" s="8" r="D4">
        <v>118.3</v>
      </c>
      <c t="n" s="8" r="E4">
        <v>120.2</v>
      </c>
    </row>
    <row spans="1:5" r="5">
      <c t="s" s="4" r="A5">
        <v>240</v>
      </c>
      <c t="n" s="8" r="B5">
        <v>3.5</v>
      </c>
      <c t="n" s="8" r="C5">
        <v>4.4</v>
      </c>
      <c t="n" s="8" r="D5">
        <v>3.5</v>
      </c>
      <c t="n" s="8" r="E5">
        <v>4.2</v>
      </c>
    </row>
    <row spans="1:5" r="6">
      <c t="s" s="4" r="A6">
        <v>42</v>
      </c>
      <c t="n" s="8" r="B6">
        <v>121.7</v>
      </c>
      <c t="n" s="6" r="C6">
        <v>125</v>
      </c>
      <c t="n" s="8" r="D6">
        <v>121.8</v>
      </c>
      <c t="n" s="8" r="E6">
        <v>124.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241</v>
      </c>
      <c t="s" s="2" r="B1">
        <v>25</v>
      </c>
      <c t="s" s="2" r="D1">
        <v>1</v>
      </c>
    </row>
    <row spans="1:5" r="2">
      <c t="s" s="2" r="B2">
        <v>2</v>
      </c>
      <c t="s" s="2" r="C2">
        <v>26</v>
      </c>
      <c t="s" s="2" r="D2">
        <v>2</v>
      </c>
      <c t="s" s="2" r="E2">
        <v>26</v>
      </c>
    </row>
    <row spans="1:5" r="3">
      <c t="s" s="3" r="A3">
        <v>155</v>
      </c>
    </row>
    <row spans="1:5" r="4">
      <c t="s" s="4" r="A4">
        <v>242</v>
      </c>
      <c t="n" s="7" r="B4">
        <v>7.4</v>
      </c>
      <c t="n" s="7" r="C4">
        <v>6.4</v>
      </c>
      <c t="n" s="7" r="D4">
        <v>21.1</v>
      </c>
      <c t="n" s="7" r="E4">
        <v>18.8</v>
      </c>
    </row>
    <row spans="1:5" r="5">
      <c t="s" s="4" r="A5">
        <v>243</v>
      </c>
      <c t="n" s="8" r="B5">
        <v>-0.9</v>
      </c>
      <c t="n" s="8" r="C5">
        <v>-0.8</v>
      </c>
      <c t="n" s="8" r="D5">
        <v>-1.9</v>
      </c>
      <c t="n" s="8" r="E5">
        <v>-2.2</v>
      </c>
    </row>
    <row spans="1:5" r="6">
      <c t="s" s="4" r="A6">
        <v>244</v>
      </c>
      <c t="n" s="8" r="B6">
        <v>-0.7</v>
      </c>
      <c t="n" s="8" r="C6">
        <v>-0.2</v>
      </c>
      <c t="n" s="8" r="D6">
        <v>-0.7</v>
      </c>
      <c t="n" s="6" r="E6">
        <v>0</v>
      </c>
    </row>
    <row spans="1:5" r="7">
      <c t="s" s="4" r="A7">
        <v>245</v>
      </c>
      <c t="n" s="8" r="B7">
        <v>1.4</v>
      </c>
      <c t="n" s="8" r="C7">
        <v>1.7</v>
      </c>
      <c t="n" s="8" r="D7">
        <v>5.1</v>
      </c>
      <c t="n" s="8" r="E7">
        <v>5.1</v>
      </c>
    </row>
    <row spans="1:5" r="8">
      <c t="s" s="4" r="A8">
        <v>34</v>
      </c>
      <c t="n" s="7" r="B8">
        <v>7.2</v>
      </c>
      <c t="n" s="7" r="C8">
        <v>7.1</v>
      </c>
      <c t="n" s="7" r="D8">
        <v>23.5</v>
      </c>
      <c t="n" s="7" r="E8">
        <v>21.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1"/>
    <col customWidth="1" max="2" min="2" width="21"/>
    <col customWidth="1" max="3" min="3" width="22"/>
    <col customWidth="1" max="4" min="4" width="21"/>
    <col customWidth="1" max="5" min="5" width="21"/>
  </cols>
  <sheetData>
    <row spans="1:5" r="1">
      <c t="s" s="1" r="A1">
        <v>246</v>
      </c>
      <c t="s" s="2" r="B1">
        <v>247</v>
      </c>
      <c t="s" s="2" r="C1">
        <v>25</v>
      </c>
    </row>
    <row spans="1:5" r="2">
      <c t="s" s="2" r="B2">
        <v>248</v>
      </c>
      <c t="s" s="2" r="C2">
        <v>249</v>
      </c>
      <c t="s" s="2" r="D2">
        <v>250</v>
      </c>
      <c t="s" s="2" r="E2">
        <v>251</v>
      </c>
    </row>
    <row spans="1:5" r="3">
      <c t="s" s="3" r="A3">
        <v>252</v>
      </c>
    </row>
    <row spans="1:5" r="4">
      <c t="s" s="4" r="A4">
        <v>253</v>
      </c>
      <c t="n" s="6" r="C4">
        <v>1</v>
      </c>
    </row>
    <row spans="1:5" r="5">
      <c t="s" s="4" r="A5">
        <v>254</v>
      </c>
      <c t="n" s="7" r="D5">
        <v>973.3</v>
      </c>
      <c t="n" s="7" r="E5">
        <v>970.5</v>
      </c>
    </row>
    <row spans="1:5" r="6">
      <c t="s" s="4" r="A6">
        <v>255</v>
      </c>
    </row>
    <row spans="1:5" r="7">
      <c t="s" s="3" r="A7">
        <v>252</v>
      </c>
    </row>
    <row spans="1:5" r="8">
      <c t="s" s="4" r="A8">
        <v>256</v>
      </c>
      <c t="n" s="7" r="B8">
        <v>15.5</v>
      </c>
    </row>
    <row spans="1:5" r="9">
      <c t="s" s="4" r="A9">
        <v>257</v>
      </c>
      <c t="n" s="8" r="B9">
        <v>13.3</v>
      </c>
    </row>
    <row spans="1:5" r="10">
      <c t="s" s="4" r="A10">
        <v>258</v>
      </c>
      <c t="n" s="8" r="B10">
        <v>1.5</v>
      </c>
    </row>
    <row spans="1:5" r="11">
      <c t="s" s="4" r="A11">
        <v>259</v>
      </c>
      <c t="n" s="7" r="B11">
        <v>0.7</v>
      </c>
    </row>
    <row spans="1:5" r="12">
      <c t="s" s="4" r="A12">
        <v>260</v>
      </c>
      <c t="s" s="4" r="B12">
        <v>261</v>
      </c>
    </row>
    <row spans="1:5" r="13">
      <c t="s" s="4" r="A13">
        <v>262</v>
      </c>
      <c t="n" s="7" r="B13">
        <v>3.5</v>
      </c>
    </row>
    <row spans="1:5" r="14">
      <c t="s" s="4" r="A14">
        <v>263</v>
      </c>
      <c t="n" s="8" r="B14">
        <v>0.4</v>
      </c>
    </row>
    <row spans="1:5" r="15">
      <c t="s" s="4" r="A15">
        <v>254</v>
      </c>
      <c t="n" s="8" r="B15">
        <v>11.1</v>
      </c>
    </row>
    <row spans="1:5" r="16">
      <c t="s" s="4" r="A16">
        <v>264</v>
      </c>
      <c t="n" s="7" r="B16">
        <v>4.8</v>
      </c>
    </row>
    <row spans="1:5" r="17">
      <c t="s" s="4" r="A17">
        <v>265</v>
      </c>
    </row>
    <row spans="1:5" r="18">
      <c t="s" s="3" r="A18">
        <v>252</v>
      </c>
    </row>
    <row spans="1:5" r="19">
      <c t="s" s="4" r="A19">
        <v>266</v>
      </c>
      <c t="s" s="4" r="B19">
        <v>267</v>
      </c>
    </row>
    <row spans="1:5" r="20">
      <c t="s" s="4" r="A20">
        <v>268</v>
      </c>
    </row>
    <row spans="1:5" r="21">
      <c t="s" s="3" r="A21">
        <v>252</v>
      </c>
    </row>
    <row spans="1:5" r="22">
      <c t="s" s="4" r="A22">
        <v>266</v>
      </c>
      <c t="s" s="4" r="B22">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70</v>
      </c>
      <c t="s" s="2" r="C1">
        <v>2</v>
      </c>
      <c t="s" s="2" r="D1">
        <v>56</v>
      </c>
    </row>
    <row spans="1:4" r="2">
      <c t="s" s="3" r="A2">
        <v>271</v>
      </c>
    </row>
    <row spans="1:4" r="3">
      <c t="s" s="4" r="A3">
        <v>272</v>
      </c>
      <c t="s" s="4" r="B3">
        <v>273</v>
      </c>
      <c t="n" s="9" r="C3">
        <v>72</v>
      </c>
      <c t="n" s="7" r="D3">
        <v>65.5</v>
      </c>
    </row>
    <row spans="1:4" r="4">
      <c t="s" s="3" r="A4">
        <v>274</v>
      </c>
    </row>
    <row spans="1:4" r="5">
      <c t="s" s="4" r="A5">
        <v>275</v>
      </c>
      <c t="n" s="8" r="C5">
        <v>0.1</v>
      </c>
      <c t="n" s="8" r="D5">
        <v>0.1</v>
      </c>
    </row>
    <row spans="1:4" r="6">
      <c t="s" s="3" r="A6">
        <v>276</v>
      </c>
    </row>
    <row spans="1:4" r="7">
      <c t="s" s="4" r="A7">
        <v>275</v>
      </c>
      <c t="n" s="8" r="C7">
        <v>33.8</v>
      </c>
      <c t="n" s="8" r="D7">
        <v>25.6</v>
      </c>
    </row>
    <row spans="1:4" r="8">
      <c t="s" s="4" r="A8">
        <v>277</v>
      </c>
      <c t="n" s="8" r="C8">
        <v>105.9</v>
      </c>
      <c t="n" s="8" r="D8">
        <v>91.2</v>
      </c>
    </row>
    <row spans="1:4" r="9">
      <c t="s" s="3" r="A9">
        <v>278</v>
      </c>
    </row>
    <row spans="1:4" r="10">
      <c t="s" s="4" r="A10">
        <v>279</v>
      </c>
      <c t="n" s="8" r="C10">
        <v>14.4</v>
      </c>
      <c t="n" s="8" r="D10">
        <v>15.7</v>
      </c>
    </row>
    <row spans="1:4" r="11">
      <c t="s" s="4" r="A11">
        <v>277</v>
      </c>
      <c t="n" s="8" r="C11">
        <v>14.4</v>
      </c>
      <c t="n" s="8" r="D11">
        <v>15.7</v>
      </c>
    </row>
    <row spans="1:4" r="12">
      <c t="s" s="4" r="A12">
        <v>280</v>
      </c>
    </row>
    <row spans="1:4" r="13">
      <c t="s" s="3" r="A13">
        <v>271</v>
      </c>
    </row>
    <row spans="1:4" r="14">
      <c t="s" s="4" r="A14">
        <v>272</v>
      </c>
      <c t="s" s="4" r="B14">
        <v>273</v>
      </c>
      <c t="n" s="6" r="C14">
        <v>72</v>
      </c>
      <c t="n" s="8" r="D14">
        <v>65.5</v>
      </c>
    </row>
    <row spans="1:4" r="15">
      <c t="s" s="3" r="A15">
        <v>274</v>
      </c>
    </row>
    <row spans="1:4" r="16">
      <c t="s" s="4" r="A16">
        <v>275</v>
      </c>
      <c t="n" s="8" r="C16">
        <v>0.1</v>
      </c>
      <c t="n" s="8" r="D16">
        <v>0.1</v>
      </c>
    </row>
    <row spans="1:4" r="17">
      <c t="s" s="3" r="A17">
        <v>276</v>
      </c>
    </row>
    <row spans="1:4" r="18">
      <c t="s" s="4" r="A18">
        <v>275</v>
      </c>
      <c t="n" s="8" r="C18">
        <v>32.7</v>
      </c>
      <c t="n" s="8" r="D18">
        <v>24.5</v>
      </c>
    </row>
    <row spans="1:4" r="19">
      <c t="s" s="4" r="A19">
        <v>277</v>
      </c>
      <c t="n" s="8" r="C19">
        <v>104.7</v>
      </c>
      <c t="n" s="8" r="D19">
        <v>90.09999999999999</v>
      </c>
    </row>
    <row spans="1:4" r="20">
      <c t="s" s="3" r="A20">
        <v>278</v>
      </c>
    </row>
    <row spans="1:4" r="21">
      <c t="s" s="4" r="A21">
        <v>279</v>
      </c>
      <c t="n" s="6" r="C21">
        <v>0</v>
      </c>
      <c t="n" s="6" r="D21">
        <v>0</v>
      </c>
    </row>
    <row spans="1:4" r="22">
      <c t="s" s="4" r="A22">
        <v>277</v>
      </c>
      <c t="n" s="6" r="C22">
        <v>0</v>
      </c>
      <c t="n" s="6" r="D22">
        <v>0</v>
      </c>
    </row>
    <row spans="1:4" r="23">
      <c t="s" s="4" r="A23">
        <v>281</v>
      </c>
    </row>
    <row spans="1:4" r="24">
      <c t="s" s="3" r="A24">
        <v>271</v>
      </c>
    </row>
    <row spans="1:4" r="25">
      <c t="s" s="4" r="A25">
        <v>272</v>
      </c>
      <c t="s" s="4" r="B25">
        <v>273</v>
      </c>
      <c t="n" s="6" r="C25">
        <v>0</v>
      </c>
      <c t="n" s="6" r="D25">
        <v>0</v>
      </c>
    </row>
    <row spans="1:4" r="26">
      <c t="s" s="3" r="A26">
        <v>274</v>
      </c>
    </row>
    <row spans="1:4" r="27">
      <c t="s" s="4" r="A27">
        <v>275</v>
      </c>
      <c t="n" s="6" r="C27">
        <v>0</v>
      </c>
      <c t="n" s="6" r="D27">
        <v>0</v>
      </c>
    </row>
    <row spans="1:4" r="28">
      <c t="s" s="3" r="A28">
        <v>276</v>
      </c>
    </row>
    <row spans="1:4" r="29">
      <c t="s" s="4" r="A29">
        <v>275</v>
      </c>
      <c t="n" s="6" r="C29">
        <v>0</v>
      </c>
      <c t="n" s="6" r="D29">
        <v>0</v>
      </c>
    </row>
    <row spans="1:4" r="30">
      <c t="s" s="4" r="A30">
        <v>277</v>
      </c>
      <c t="n" s="6" r="C30">
        <v>0</v>
      </c>
      <c t="n" s="6" r="D30">
        <v>0</v>
      </c>
    </row>
    <row spans="1:4" r="31">
      <c t="s" s="3" r="A31">
        <v>278</v>
      </c>
    </row>
    <row spans="1:4" r="32">
      <c t="s" s="4" r="A32">
        <v>279</v>
      </c>
      <c t="n" s="6" r="C32">
        <v>0</v>
      </c>
      <c t="n" s="6" r="D32">
        <v>0</v>
      </c>
    </row>
    <row spans="1:4" r="33">
      <c t="s" s="4" r="A33">
        <v>277</v>
      </c>
      <c t="n" s="6" r="C33">
        <v>0</v>
      </c>
      <c t="n" s="6" r="D33">
        <v>0</v>
      </c>
    </row>
    <row spans="1:4" r="34">
      <c t="s" s="4" r="A34">
        <v>282</v>
      </c>
    </row>
    <row spans="1:4" r="35">
      <c t="s" s="3" r="A35">
        <v>271</v>
      </c>
    </row>
    <row spans="1:4" r="36">
      <c t="s" s="4" r="A36">
        <v>272</v>
      </c>
      <c t="s" s="4" r="B36">
        <v>273</v>
      </c>
      <c t="n" s="6" r="C36">
        <v>0</v>
      </c>
      <c t="n" s="6" r="D36">
        <v>0</v>
      </c>
    </row>
    <row spans="1:4" r="37">
      <c t="s" s="3" r="A37">
        <v>274</v>
      </c>
    </row>
    <row spans="1:4" r="38">
      <c t="s" s="4" r="A38">
        <v>275</v>
      </c>
      <c t="n" s="6" r="C38">
        <v>0</v>
      </c>
      <c t="n" s="6" r="D38">
        <v>0</v>
      </c>
    </row>
    <row spans="1:4" r="39">
      <c t="s" s="3" r="A39">
        <v>276</v>
      </c>
    </row>
    <row spans="1:4" r="40">
      <c t="s" s="4" r="A40">
        <v>275</v>
      </c>
      <c t="n" s="8" r="C40">
        <v>1.1</v>
      </c>
      <c t="n" s="8" r="D40">
        <v>1.1</v>
      </c>
    </row>
    <row spans="1:4" r="41">
      <c t="s" s="4" r="A41">
        <v>277</v>
      </c>
      <c t="n" s="8" r="C41">
        <v>1.1</v>
      </c>
      <c t="n" s="8" r="D41">
        <v>1.1</v>
      </c>
    </row>
    <row spans="1:4" r="42">
      <c t="s" s="3" r="A42">
        <v>278</v>
      </c>
    </row>
    <row spans="1:4" r="43">
      <c t="s" s="4" r="A43">
        <v>279</v>
      </c>
      <c t="n" s="8" r="C43">
        <v>14.4</v>
      </c>
      <c t="n" s="8" r="D43">
        <v>15.7</v>
      </c>
    </row>
    <row spans="1:4" r="44">
      <c t="s" s="4" r="A44">
        <v>277</v>
      </c>
      <c t="n" s="7" r="C44">
        <v>14.4</v>
      </c>
      <c t="n" s="7" r="D44">
        <v>15.7</v>
      </c>
    </row>
    <row spans="1:4" r="45">
      <c t="n" r="A45"/>
    </row>
    <row spans="1:4" r="46">
      <c t="s" s="4" r="A46">
        <v>273</v>
      </c>
      <c t="s" s="4" r="B46">
        <v>283</v>
      </c>
    </row>
  </sheetData>
  <mergeCells count="3">
    <mergeCell ref="A1:B1"/>
    <mergeCell ref="A45:C45"/>
    <mergeCell ref="B46:C4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4</v>
      </c>
      <c t="s" s="2" r="B1">
        <v>2</v>
      </c>
      <c t="s" s="2" r="C1">
        <v>56</v>
      </c>
    </row>
    <row spans="1:3" r="2">
      <c t="s" s="3" r="A2">
        <v>161</v>
      </c>
    </row>
    <row spans="1:3" r="3">
      <c t="s" s="4" r="A3">
        <v>285</v>
      </c>
      <c t="n" s="7" r="B3">
        <v>34.2</v>
      </c>
      <c t="n" s="9" r="C3">
        <v>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6</v>
      </c>
      <c t="s" s="2" r="B1">
        <v>1</v>
      </c>
    </row>
    <row spans="1:3" r="2">
      <c t="s" s="2" r="B2">
        <v>2</v>
      </c>
      <c t="s" s="2" r="C2">
        <v>26</v>
      </c>
    </row>
    <row spans="1:3" r="3">
      <c t="s" s="3" r="A3">
        <v>287</v>
      </c>
    </row>
    <row spans="1:3" r="4">
      <c t="s" s="4" r="A4">
        <v>288</v>
      </c>
      <c t="n" s="7" r="B4">
        <v>1.1</v>
      </c>
      <c t="n" s="7" r="C4">
        <v>1.1</v>
      </c>
    </row>
    <row spans="1:3" r="5">
      <c t="s" s="4" r="A5">
        <v>289</v>
      </c>
      <c t="n" s="6" r="B5">
        <v>0</v>
      </c>
      <c t="n" s="6" r="C5">
        <v>0</v>
      </c>
    </row>
    <row spans="1:3" r="6">
      <c t="s" s="4" r="A6">
        <v>290</v>
      </c>
      <c t="n" s="6" r="B6">
        <v>0</v>
      </c>
      <c t="n" s="6" r="C6">
        <v>0</v>
      </c>
    </row>
    <row spans="1:3" r="7">
      <c t="s" s="4" r="A7">
        <v>291</v>
      </c>
      <c t="n" s="6" r="B7">
        <v>0</v>
      </c>
      <c t="n" s="6" r="C7">
        <v>0</v>
      </c>
    </row>
    <row spans="1:3" r="8">
      <c t="s" s="4" r="A8">
        <v>292</v>
      </c>
      <c t="n" s="7" r="B8">
        <v>1.1</v>
      </c>
      <c t="n" s="7" r="C8">
        <v>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v>
      </c>
      <c t="s" s="2" r="B1">
        <v>25</v>
      </c>
      <c t="s" s="2" r="D1">
        <v>1</v>
      </c>
    </row>
    <row spans="1:5" r="2">
      <c t="s" s="2" r="B2">
        <v>2</v>
      </c>
      <c t="s" s="2" r="C2">
        <v>26</v>
      </c>
      <c t="s" s="2" r="D2">
        <v>2</v>
      </c>
      <c t="s" s="2" r="E2">
        <v>26</v>
      </c>
    </row>
    <row spans="1:5" r="3">
      <c t="s" s="3" r="A3">
        <v>45</v>
      </c>
    </row>
    <row spans="1:5" r="4">
      <c t="s" s="4" r="A4">
        <v>53</v>
      </c>
      <c t="n" s="7" r="B4">
        <v>1.4</v>
      </c>
      <c t="n" s="9" r="C4">
        <v>0</v>
      </c>
      <c t="n" s="7" r="D4">
        <v>1.6</v>
      </c>
      <c t="n" s="9" r="E4">
        <v>0</v>
      </c>
    </row>
    <row spans="1:5" r="5">
      <c t="s" s="4" r="A5">
        <v>54</v>
      </c>
      <c t="n" s="7" r="B5">
        <v>-0.1</v>
      </c>
      <c t="n" s="7" r="C5">
        <v>-0.1</v>
      </c>
      <c t="n" s="7" r="D5">
        <v>-0.2</v>
      </c>
      <c t="n" s="7" r="E5">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3</v>
      </c>
      <c t="s" s="2" r="B1">
        <v>1</v>
      </c>
    </row>
    <row spans="1:3" r="2">
      <c t="s" s="2" r="B2">
        <v>2</v>
      </c>
      <c t="s" s="2" r="C2">
        <v>26</v>
      </c>
    </row>
    <row spans="1:3" r="3">
      <c t="s" s="3" r="A3">
        <v>294</v>
      </c>
    </row>
    <row spans="1:3" r="4">
      <c t="s" s="4" r="A4">
        <v>288</v>
      </c>
      <c t="n" s="7" r="B4">
        <v>15.7</v>
      </c>
      <c t="n" s="7" r="C4">
        <v>1.3</v>
      </c>
    </row>
    <row spans="1:3" r="5">
      <c t="s" s="4" r="A5">
        <v>295</v>
      </c>
      <c t="n" s="8" r="B5">
        <v>0.7</v>
      </c>
      <c t="n" s="8" r="C5">
        <v>1.9</v>
      </c>
    </row>
    <row spans="1:3" r="6">
      <c t="s" s="4" r="A6">
        <v>296</v>
      </c>
      <c t="n" s="6" r="B6">
        <v>-1</v>
      </c>
      <c t="n" s="6" r="C6">
        <v>0</v>
      </c>
    </row>
    <row spans="1:3" r="7">
      <c t="s" s="4" r="A7">
        <v>297</v>
      </c>
      <c t="n" s="6" r="B7">
        <v>-1</v>
      </c>
      <c t="n" s="6" r="C7">
        <v>0</v>
      </c>
    </row>
    <row spans="1:3" r="8">
      <c t="s" s="4" r="A8">
        <v>292</v>
      </c>
      <c t="n" s="7" r="B8">
        <v>14.4</v>
      </c>
      <c t="n" s="7" r="C8">
        <v>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8</v>
      </c>
      <c t="s" s="2" r="B1">
        <v>2</v>
      </c>
      <c t="s" s="2" r="C1">
        <v>56</v>
      </c>
    </row>
    <row spans="1:3" r="2">
      <c t="s" s="3" r="A2">
        <v>164</v>
      </c>
    </row>
    <row spans="1:3" r="3">
      <c t="s" s="4" r="A3">
        <v>299</v>
      </c>
      <c t="n" s="7" r="B3">
        <v>133.4</v>
      </c>
      <c t="n" s="7" r="C3">
        <v>137.1</v>
      </c>
    </row>
    <row spans="1:3" r="4">
      <c t="s" s="4" r="A4">
        <v>300</v>
      </c>
      <c t="n" s="8" r="B4">
        <v>43.1</v>
      </c>
      <c t="n" s="8" r="C4">
        <v>43.5</v>
      </c>
    </row>
    <row spans="1:3" r="5">
      <c t="s" s="4" r="A5">
        <v>301</v>
      </c>
      <c t="n" s="8" r="B5">
        <v>45.1</v>
      </c>
      <c t="n" s="8" r="C5">
        <v>33.3</v>
      </c>
    </row>
    <row spans="1:3" r="6">
      <c t="s" s="4" r="A6">
        <v>302</v>
      </c>
      <c t="n" s="8" r="B6">
        <v>11.2</v>
      </c>
      <c t="n" s="8" r="C6">
        <v>5.4</v>
      </c>
    </row>
    <row spans="1:3" r="7">
      <c t="s" s="4" r="A7">
        <v>107</v>
      </c>
      <c t="n" s="8" r="B7">
        <v>24.2</v>
      </c>
      <c t="n" s="8" r="C7">
        <v>23.9</v>
      </c>
    </row>
    <row spans="1:3" r="8">
      <c t="s" s="4" r="A8">
        <v>277</v>
      </c>
      <c t="n" s="9" r="B8">
        <v>257</v>
      </c>
      <c t="n" s="7" r="C8">
        <v>243.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3</v>
      </c>
      <c t="s" s="2" r="B1">
        <v>2</v>
      </c>
      <c t="s" s="2" r="C1">
        <v>56</v>
      </c>
    </row>
    <row spans="1:3" r="2">
      <c t="s" s="3" r="A2">
        <v>167</v>
      </c>
    </row>
    <row spans="1:3" r="3">
      <c t="s" s="4" r="A3">
        <v>304</v>
      </c>
      <c t="n" s="7" r="B3">
        <v>141.7</v>
      </c>
      <c t="n" s="7" r="C3">
        <v>163.2</v>
      </c>
    </row>
    <row spans="1:3" r="4">
      <c t="s" s="4" r="A4">
        <v>305</v>
      </c>
      <c t="n" s="8" r="B4">
        <v>50.6</v>
      </c>
      <c t="n" s="8" r="C4">
        <v>63.4</v>
      </c>
    </row>
    <row spans="1:3" r="5">
      <c t="s" s="4" r="A5">
        <v>306</v>
      </c>
      <c t="n" s="8" r="B5">
        <v>28.6</v>
      </c>
      <c t="n" s="8" r="C5">
        <v>28.5</v>
      </c>
    </row>
    <row spans="1:3" r="6">
      <c t="s" s="4" r="A6">
        <v>307</v>
      </c>
      <c t="n" s="8" r="B6">
        <v>34.7</v>
      </c>
      <c t="n" s="8" r="C6">
        <v>31.4</v>
      </c>
    </row>
    <row spans="1:3" r="7">
      <c t="s" s="4" r="A7">
        <v>107</v>
      </c>
      <c t="n" s="8" r="B7">
        <v>35.9</v>
      </c>
      <c t="n" s="8" r="C7">
        <v>33.9</v>
      </c>
    </row>
    <row spans="1:3" r="8">
      <c t="s" s="4" r="A8">
        <v>277</v>
      </c>
      <c t="n" s="7" r="B8">
        <v>291.5</v>
      </c>
      <c t="n" s="7" r="C8">
        <v>320.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08</v>
      </c>
      <c t="s" s="2" r="B1">
        <v>1</v>
      </c>
    </row>
    <row spans="1:3" r="2">
      <c t="s" s="2" r="B2">
        <v>2</v>
      </c>
      <c t="s" s="2" r="C2">
        <v>56</v>
      </c>
    </row>
    <row spans="1:3" r="3">
      <c t="s" s="3" r="A3">
        <v>309</v>
      </c>
    </row>
    <row spans="1:3" r="4">
      <c t="s" s="4" r="A4">
        <v>310</v>
      </c>
      <c t="n" s="7" r="B4">
        <v>819.5</v>
      </c>
      <c t="n" s="7" r="C4">
        <v>689.4</v>
      </c>
    </row>
    <row spans="1:3" r="5">
      <c t="s" s="4" r="A5">
        <v>311</v>
      </c>
      <c t="n" s="9" r="B5">
        <v>455</v>
      </c>
    </row>
    <row spans="1:3" r="6">
      <c t="s" s="4" r="A6">
        <v>312</v>
      </c>
    </row>
    <row spans="1:3" r="7">
      <c t="s" s="3" r="A7">
        <v>309</v>
      </c>
    </row>
    <row spans="1:3" r="8">
      <c t="s" s="4" r="A8">
        <v>313</v>
      </c>
      <c t="s" s="4" r="B8">
        <v>314</v>
      </c>
    </row>
    <row spans="1:3" r="9">
      <c t="s" s="4" r="A9">
        <v>315</v>
      </c>
      <c t="n" s="7" r="B9">
        <v>124.9</v>
      </c>
      <c t="n" s="8" r="C9">
        <v>124.8</v>
      </c>
    </row>
    <row spans="1:3" r="10">
      <c t="s" s="4" r="A10">
        <v>316</v>
      </c>
    </row>
    <row spans="1:3" r="11">
      <c t="s" s="3" r="A11">
        <v>309</v>
      </c>
    </row>
    <row spans="1:3" r="12">
      <c t="s" s="4" r="A12">
        <v>313</v>
      </c>
      <c t="s" s="4" r="B12">
        <v>317</v>
      </c>
    </row>
    <row spans="1:3" r="13">
      <c t="s" s="4" r="A13">
        <v>315</v>
      </c>
      <c t="n" s="7" r="B13">
        <v>399.7</v>
      </c>
      <c t="n" s="8" r="C13">
        <v>399.6</v>
      </c>
    </row>
    <row spans="1:3" r="14">
      <c t="s" s="4" r="A14">
        <v>318</v>
      </c>
    </row>
    <row spans="1:3" r="15">
      <c t="s" s="3" r="A15">
        <v>309</v>
      </c>
    </row>
    <row spans="1:3" r="16">
      <c t="s" s="4" r="A16">
        <v>313</v>
      </c>
      <c t="s" s="4" r="B16">
        <v>319</v>
      </c>
    </row>
    <row spans="1:3" r="17">
      <c t="s" s="4" r="A17">
        <v>320</v>
      </c>
      <c t="n" s="9" r="B17">
        <v>295</v>
      </c>
      <c t="n" s="9" r="C17">
        <v>165</v>
      </c>
    </row>
    <row spans="1:3" r="18">
      <c t="s" s="4" r="A18">
        <v>311</v>
      </c>
      <c t="n" s="9" r="B18">
        <v>4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K6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4"/>
    <col customWidth="1" max="7" min="7" width="14"/>
    <col customWidth="1" max="8" min="8" width="15"/>
    <col customWidth="1" max="9" min="9" width="14"/>
    <col customWidth="1" max="10" min="10" width="14"/>
    <col customWidth="1" max="11" min="11" width="16"/>
  </cols>
  <sheetData>
    <row spans="1:11" r="1">
      <c t="s" s="1" r="A1">
        <v>321</v>
      </c>
      <c t="s" s="2" r="B1">
        <v>322</v>
      </c>
      <c t="s" s="2" r="C1">
        <v>323</v>
      </c>
      <c t="s" s="2" r="D1">
        <v>324</v>
      </c>
      <c t="s" s="2" r="E1">
        <v>325</v>
      </c>
      <c t="s" s="2" r="F1">
        <v>2</v>
      </c>
      <c t="s" s="2" r="G1">
        <v>26</v>
      </c>
      <c t="s" s="2" r="H1">
        <v>2</v>
      </c>
      <c t="s" s="2" r="I1">
        <v>26</v>
      </c>
      <c t="s" s="2" r="J1">
        <v>56</v>
      </c>
      <c t="s" s="2" r="K1">
        <v>326</v>
      </c>
    </row>
    <row spans="1:11" r="2">
      <c t="s" s="3" r="A2">
        <v>309</v>
      </c>
    </row>
    <row spans="1:11" r="3">
      <c t="s" s="4" r="A3">
        <v>327</v>
      </c>
      <c t="n" s="9" r="F3">
        <v>455000000</v>
      </c>
      <c t="n" s="9" r="H3">
        <v>455000000</v>
      </c>
    </row>
    <row spans="1:11" r="4">
      <c t="s" s="4" r="A4">
        <v>328</v>
      </c>
      <c t="n" s="6" r="H4">
        <v>0</v>
      </c>
      <c t="n" s="9" r="I4">
        <v>1900000</v>
      </c>
    </row>
    <row spans="1:11" r="5">
      <c t="s" s="4" r="A5">
        <v>329</v>
      </c>
    </row>
    <row spans="1:11" r="6">
      <c t="s" s="3" r="A6">
        <v>309</v>
      </c>
    </row>
    <row spans="1:11" r="7">
      <c t="s" s="4" r="A7">
        <v>330</v>
      </c>
      <c t="n" s="9" r="E7">
        <v>250000000</v>
      </c>
    </row>
    <row spans="1:11" r="8">
      <c t="s" s="4" r="A8">
        <v>331</v>
      </c>
    </row>
    <row spans="1:11" r="9">
      <c t="s" s="3" r="A9">
        <v>309</v>
      </c>
    </row>
    <row spans="1:11" r="10">
      <c t="s" s="4" r="A10">
        <v>330</v>
      </c>
      <c t="n" s="9" r="C10">
        <v>400000000</v>
      </c>
    </row>
    <row spans="1:11" r="11">
      <c t="s" s="4" r="A11">
        <v>312</v>
      </c>
    </row>
    <row spans="1:11" r="12">
      <c t="s" s="3" r="A12">
        <v>309</v>
      </c>
    </row>
    <row spans="1:11" r="13">
      <c t="s" s="4" r="A13">
        <v>332</v>
      </c>
      <c t="n" s="6" r="F13">
        <v>100000</v>
      </c>
      <c t="n" s="9" r="H13">
        <v>100000</v>
      </c>
    </row>
    <row spans="1:11" r="14">
      <c t="s" s="4" r="A14">
        <v>333</v>
      </c>
      <c t="s" s="4" r="H14">
        <v>334</v>
      </c>
    </row>
    <row spans="1:11" r="15">
      <c t="s" s="4" r="A15">
        <v>335</v>
      </c>
      <c t="s" s="4" r="E15">
        <v>336</v>
      </c>
    </row>
    <row spans="1:11" r="16">
      <c t="s" s="4" r="A16">
        <v>337</v>
      </c>
      <c t="s" s="4" r="E16">
        <v>338</v>
      </c>
    </row>
    <row spans="1:11" r="17">
      <c t="s" s="4" r="A17">
        <v>339</v>
      </c>
      <c t="s" s="4" r="E17">
        <v>340</v>
      </c>
    </row>
    <row spans="1:11" r="18">
      <c t="s" s="4" r="A18">
        <v>328</v>
      </c>
      <c t="n" s="9" r="E18">
        <v>1900000</v>
      </c>
    </row>
    <row spans="1:11" r="19">
      <c t="s" s="4" r="A19">
        <v>341</v>
      </c>
      <c t="s" s="4" r="E19">
        <v>267</v>
      </c>
    </row>
    <row spans="1:11" r="20">
      <c t="s" s="4" r="A20">
        <v>342</v>
      </c>
      <c t="n" s="9" r="K20">
        <v>125000000</v>
      </c>
    </row>
    <row spans="1:11" r="21">
      <c t="s" s="4" r="A21">
        <v>343</v>
      </c>
      <c t="n" s="9" r="K21">
        <v>1000000</v>
      </c>
    </row>
    <row spans="1:11" r="22">
      <c t="s" s="4" r="A22">
        <v>344</v>
      </c>
      <c t="n" s="6" r="F22">
        <v>128000000</v>
      </c>
      <c t="n" s="9" r="H22">
        <v>128000000</v>
      </c>
      <c t="n" s="9" r="J22">
        <v>135800000</v>
      </c>
    </row>
    <row spans="1:11" r="23">
      <c t="s" s="4" r="A23">
        <v>316</v>
      </c>
    </row>
    <row spans="1:11" r="24">
      <c t="s" s="3" r="A24">
        <v>309</v>
      </c>
    </row>
    <row spans="1:11" r="25">
      <c t="s" s="4" r="A25">
        <v>332</v>
      </c>
      <c t="n" s="6" r="F25">
        <v>2600000</v>
      </c>
      <c t="n" s="6" r="H25">
        <v>2600000</v>
      </c>
    </row>
    <row spans="1:11" r="26">
      <c t="s" s="4" r="A26">
        <v>335</v>
      </c>
      <c t="s" s="4" r="C26">
        <v>345</v>
      </c>
    </row>
    <row spans="1:11" r="27">
      <c t="s" s="4" r="A27">
        <v>337</v>
      </c>
      <c t="s" s="4" r="C27">
        <v>346</v>
      </c>
    </row>
    <row spans="1:11" r="28">
      <c t="s" s="4" r="A28">
        <v>339</v>
      </c>
      <c t="s" s="4" r="C28">
        <v>347</v>
      </c>
    </row>
    <row spans="1:11" r="29">
      <c t="s" s="4" r="A29">
        <v>328</v>
      </c>
      <c t="n" s="9" r="C29">
        <v>4300000</v>
      </c>
    </row>
    <row spans="1:11" r="30">
      <c t="s" s="4" r="A30">
        <v>341</v>
      </c>
      <c t="s" s="4" r="C30">
        <v>269</v>
      </c>
    </row>
    <row spans="1:11" r="31">
      <c t="s" s="4" r="A31">
        <v>344</v>
      </c>
      <c t="n" s="6" r="F31">
        <v>427300000</v>
      </c>
      <c t="n" s="6" r="H31">
        <v>427300000</v>
      </c>
      <c t="n" s="6" r="J31">
        <v>417800000</v>
      </c>
    </row>
    <row spans="1:11" r="32">
      <c t="s" s="4" r="A32">
        <v>348</v>
      </c>
    </row>
    <row spans="1:11" r="33">
      <c t="s" s="3" r="A33">
        <v>309</v>
      </c>
    </row>
    <row spans="1:11" r="34">
      <c t="s" s="4" r="A34">
        <v>332</v>
      </c>
      <c t="n" s="6" r="F34">
        <v>1600000</v>
      </c>
      <c t="n" s="6" r="H34">
        <v>1600000</v>
      </c>
    </row>
    <row spans="1:11" r="35">
      <c t="s" s="4" r="A35">
        <v>349</v>
      </c>
    </row>
    <row spans="1:11" r="36">
      <c t="s" s="3" r="A36">
        <v>309</v>
      </c>
    </row>
    <row spans="1:11" r="37">
      <c t="s" s="4" r="A37">
        <v>350</v>
      </c>
      <c t="n" s="9" r="B37">
        <v>750000000</v>
      </c>
    </row>
    <row spans="1:11" r="38">
      <c t="s" s="4" r="A38">
        <v>351</v>
      </c>
      <c t="s" s="4" r="B38">
        <v>352</v>
      </c>
    </row>
    <row spans="1:11" r="39">
      <c t="s" s="4" r="A39">
        <v>353</v>
      </c>
      <c t="n" s="6" r="F39">
        <v>295000000</v>
      </c>
      <c t="n" s="6" r="H39">
        <v>295000000</v>
      </c>
      <c t="n" s="6" r="J39">
        <v>165000000</v>
      </c>
    </row>
    <row spans="1:11" r="40">
      <c t="s" s="4" r="A40">
        <v>327</v>
      </c>
      <c t="n" s="9" r="F40">
        <v>455000000</v>
      </c>
      <c t="n" s="9" r="H40">
        <v>455000000</v>
      </c>
    </row>
    <row spans="1:11" r="41">
      <c t="s" s="4" r="A41">
        <v>354</v>
      </c>
      <c t="s" s="4" r="F41">
        <v>355</v>
      </c>
      <c t="s" s="4" r="G41">
        <v>356</v>
      </c>
      <c t="s" s="4" r="H41">
        <v>357</v>
      </c>
      <c t="s" s="4" r="I41">
        <v>356</v>
      </c>
    </row>
    <row spans="1:11" r="42">
      <c t="s" s="4" r="A42">
        <v>358</v>
      </c>
      <c t="s" s="4" r="H42">
        <v>359</v>
      </c>
    </row>
    <row spans="1:11" r="43">
      <c t="s" s="4" r="A43">
        <v>360</v>
      </c>
      <c t="n" s="9" r="F43">
        <v>200000</v>
      </c>
      <c t="n" s="9" r="G43">
        <v>200000</v>
      </c>
      <c t="n" s="9" r="H43">
        <v>700000</v>
      </c>
      <c t="n" s="9" r="I43">
        <v>600000</v>
      </c>
    </row>
    <row spans="1:11" r="44">
      <c t="s" s="4" r="A44">
        <v>361</v>
      </c>
      <c t="n" s="9" r="B44">
        <v>1900000</v>
      </c>
    </row>
    <row spans="1:11" r="45">
      <c t="s" s="4" r="A45">
        <v>362</v>
      </c>
    </row>
    <row spans="1:11" r="46">
      <c t="s" s="3" r="A46">
        <v>309</v>
      </c>
    </row>
    <row spans="1:11" r="47">
      <c t="s" s="4" r="A47">
        <v>363</v>
      </c>
      <c t="s" s="4" r="H47">
        <v>364</v>
      </c>
    </row>
    <row spans="1:11" r="48">
      <c t="s" s="4" r="A48">
        <v>365</v>
      </c>
    </row>
    <row spans="1:11" r="49">
      <c t="s" s="3" r="A49">
        <v>309</v>
      </c>
    </row>
    <row spans="1:11" r="50">
      <c t="s" s="4" r="A50">
        <v>350</v>
      </c>
      <c t="n" s="6" r="B50">
        <v>670000000</v>
      </c>
    </row>
    <row spans="1:11" r="51">
      <c t="s" s="4" r="A51">
        <v>366</v>
      </c>
    </row>
    <row spans="1:11" r="52">
      <c t="s" s="3" r="A52">
        <v>309</v>
      </c>
    </row>
    <row spans="1:11" r="53">
      <c t="s" s="4" r="A53">
        <v>350</v>
      </c>
      <c t="n" s="9" r="B53">
        <v>80000000</v>
      </c>
    </row>
    <row spans="1:11" r="54">
      <c t="s" s="4" r="A54">
        <v>367</v>
      </c>
    </row>
    <row spans="1:11" r="55">
      <c t="s" s="3" r="A55">
        <v>309</v>
      </c>
    </row>
    <row spans="1:11" r="56">
      <c t="s" s="4" r="A56">
        <v>350</v>
      </c>
      <c t="n" s="9" r="D56">
        <v>500000000</v>
      </c>
    </row>
    <row spans="1:11" r="57">
      <c t="s" s="4" r="A57">
        <v>351</v>
      </c>
      <c t="s" s="4" r="D57">
        <v>352</v>
      </c>
    </row>
    <row spans="1:11" r="58">
      <c t="s" s="4" r="A58">
        <v>332</v>
      </c>
      <c t="n" s="6" r="F58">
        <v>300000</v>
      </c>
      <c t="n" s="9" r="H58">
        <v>300000</v>
      </c>
    </row>
    <row spans="1:11" r="59">
      <c t="s" s="4" r="A59">
        <v>368</v>
      </c>
    </row>
    <row spans="1:11" r="60">
      <c t="s" s="3" r="A60">
        <v>309</v>
      </c>
    </row>
    <row spans="1:11" r="61">
      <c t="s" s="4" r="A61">
        <v>353</v>
      </c>
      <c t="n" s="9" r="F61">
        <v>0</v>
      </c>
      <c t="n" s="9" r="H61">
        <v>0</v>
      </c>
      <c t="n" s="9" r="J61">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4"/>
  </cols>
  <sheetData>
    <row spans="1:6" r="1">
      <c t="s" s="1" r="A1">
        <v>369</v>
      </c>
      <c t="s" s="2" r="C1">
        <v>25</v>
      </c>
      <c t="s" s="2" r="E1">
        <v>1</v>
      </c>
    </row>
    <row spans="1:6" r="2">
      <c t="s" s="2" r="C2">
        <v>2</v>
      </c>
      <c t="s" s="2" r="E2">
        <v>2</v>
      </c>
    </row>
    <row spans="1:6" r="3">
      <c t="s" s="4" r="A3">
        <v>370</v>
      </c>
    </row>
    <row spans="1:6" r="4">
      <c t="s" s="3" r="A4">
        <v>371</v>
      </c>
    </row>
    <row spans="1:6" r="5">
      <c t="s" s="4" r="A5">
        <v>372</v>
      </c>
      <c t="n" s="6" r="C5">
        <v>7177673</v>
      </c>
      <c t="n" s="6" r="E5">
        <v>7673947</v>
      </c>
    </row>
    <row spans="1:6" r="6">
      <c t="s" s="4" r="A6">
        <v>373</v>
      </c>
      <c t="n" s="6" r="C6">
        <v>593540</v>
      </c>
      <c t="n" s="6" r="E6">
        <v>679995</v>
      </c>
    </row>
    <row spans="1:6" r="7">
      <c t="s" s="4" r="A7">
        <v>374</v>
      </c>
      <c t="n" s="6" r="C7">
        <v>-526750</v>
      </c>
      <c t="s" s="4" r="D7">
        <v>273</v>
      </c>
      <c t="n" s="6" r="E7">
        <v>-1046961</v>
      </c>
      <c t="s" s="4" r="F7">
        <v>375</v>
      </c>
    </row>
    <row spans="1:6" r="8">
      <c t="s" s="4" r="A8">
        <v>376</v>
      </c>
      <c t="n" s="6" r="C8">
        <v>-10036</v>
      </c>
      <c t="n" s="6" r="E8">
        <v>-72554</v>
      </c>
    </row>
    <row spans="1:6" r="9">
      <c t="s" s="4" r="A9">
        <v>377</v>
      </c>
      <c t="s" s="4" r="B9">
        <v>378</v>
      </c>
      <c t="n" s="6" r="C9">
        <v>7234427</v>
      </c>
      <c t="n" s="6" r="E9">
        <v>7234427</v>
      </c>
    </row>
    <row spans="1:6" r="10">
      <c t="s" s="3" r="A10">
        <v>379</v>
      </c>
    </row>
    <row spans="1:6" r="11">
      <c t="s" s="4" r="A11">
        <v>380</v>
      </c>
      <c t="n" s="10" r="C11">
        <v>29.89</v>
      </c>
      <c t="n" s="9" r="E11">
        <v>29</v>
      </c>
    </row>
    <row spans="1:6" r="12">
      <c t="s" s="4" r="A12">
        <v>381</v>
      </c>
      <c t="n" s="11" r="C12">
        <v>51.95</v>
      </c>
      <c t="n" s="11" r="E12">
        <v>52.51</v>
      </c>
    </row>
    <row spans="1:6" r="13">
      <c t="s" s="4" r="A13">
        <v>382</v>
      </c>
      <c t="n" s="11" r="C13">
        <v>20.15</v>
      </c>
      <c t="s" s="4" r="D13">
        <v>273</v>
      </c>
      <c t="n" s="11" r="E13">
        <v>20.55</v>
      </c>
      <c t="s" s="4" r="F13">
        <v>375</v>
      </c>
    </row>
    <row spans="1:6" r="14">
      <c t="s" s="4" r="A14">
        <v>383</v>
      </c>
      <c t="n" s="11" r="C14">
        <v>18.18</v>
      </c>
      <c t="n" s="11" r="E14">
        <v>29.74</v>
      </c>
    </row>
    <row spans="1:6" r="15">
      <c t="s" s="4" r="A15">
        <v>384</v>
      </c>
      <c t="s" s="4" r="B15">
        <v>378</v>
      </c>
      <c t="n" s="10" r="C15">
        <v>32.43</v>
      </c>
      <c t="n" s="10" r="E15">
        <v>32.43</v>
      </c>
    </row>
    <row spans="1:6" r="16">
      <c t="s" s="4" r="A16">
        <v>385</v>
      </c>
    </row>
    <row spans="1:6" r="17">
      <c t="s" s="3" r="A17">
        <v>371</v>
      </c>
    </row>
    <row spans="1:6" r="18">
      <c t="s" s="4" r="A18">
        <v>372</v>
      </c>
      <c t="n" s="6" r="C18">
        <v>2008767</v>
      </c>
      <c t="n" s="6" r="E18">
        <v>1526460</v>
      </c>
    </row>
    <row spans="1:6" r="19">
      <c t="s" s="4" r="A19">
        <v>373</v>
      </c>
      <c t="n" s="6" r="C19">
        <v>16162</v>
      </c>
      <c t="n" s="6" r="E19">
        <v>567373</v>
      </c>
    </row>
    <row spans="1:6" r="20">
      <c t="s" s="4" r="A20">
        <v>386</v>
      </c>
      <c t="n" s="6" r="C20">
        <v>-49702</v>
      </c>
      <c t="n" s="6" r="E20">
        <v>-50251</v>
      </c>
    </row>
    <row spans="1:6" r="21">
      <c t="s" s="4" r="A21">
        <v>376</v>
      </c>
      <c t="n" s="6" r="C21">
        <v>-26909</v>
      </c>
      <c t="n" s="6" r="E21">
        <v>-95264</v>
      </c>
    </row>
    <row spans="1:6" r="22">
      <c t="s" s="4" r="A22">
        <v>377</v>
      </c>
      <c t="s" s="4" r="B22">
        <v>378</v>
      </c>
      <c t="n" s="6" r="C22">
        <v>1948318</v>
      </c>
      <c t="n" s="6" r="E22">
        <v>1948318</v>
      </c>
    </row>
    <row spans="1:6" r="23">
      <c t="s" s="3" r="A23">
        <v>387</v>
      </c>
    </row>
    <row spans="1:6" r="24">
      <c t="s" s="4" r="A24">
        <v>388</v>
      </c>
      <c t="n" s="10" r="C24">
        <v>39.3</v>
      </c>
      <c t="n" s="10" r="E24">
        <v>34.51</v>
      </c>
    </row>
    <row spans="1:6" r="25">
      <c t="s" s="4" r="A25">
        <v>389</v>
      </c>
      <c t="n" s="11" r="C25">
        <v>49.78</v>
      </c>
      <c t="n" s="11" r="E25">
        <v>52.19</v>
      </c>
    </row>
    <row spans="1:6" r="26">
      <c t="s" s="4" r="A26">
        <v>390</v>
      </c>
      <c t="n" s="11" r="C26">
        <v>31.03</v>
      </c>
      <c t="n" s="11" r="E26">
        <v>31.13</v>
      </c>
    </row>
    <row spans="1:6" r="27">
      <c t="s" s="4" r="A27">
        <v>391</v>
      </c>
      <c t="n" s="11" r="C27">
        <v>38.84</v>
      </c>
      <c t="n" s="11" r="E27">
        <v>37.47</v>
      </c>
    </row>
    <row spans="1:6" r="28">
      <c t="s" s="4" r="A28">
        <v>392</v>
      </c>
      <c t="s" s="4" r="B28">
        <v>378</v>
      </c>
      <c t="n" s="10" r="C28">
        <v>39.6</v>
      </c>
      <c t="n" s="10" r="E28">
        <v>39.6</v>
      </c>
    </row>
    <row spans="1:6" r="29">
      <c t="s" s="4" r="A29">
        <v>393</v>
      </c>
    </row>
    <row spans="1:6" r="30">
      <c t="s" s="3" r="A30">
        <v>371</v>
      </c>
    </row>
    <row spans="1:6" r="31">
      <c t="s" s="4" r="A31">
        <v>372</v>
      </c>
      <c t="n" s="6" r="C31">
        <v>684015</v>
      </c>
      <c t="n" s="6" r="E31">
        <v>547865</v>
      </c>
    </row>
    <row spans="1:6" r="32">
      <c t="s" s="4" r="A32">
        <v>373</v>
      </c>
      <c t="n" s="6" r="C32">
        <v>38073</v>
      </c>
      <c t="n" s="6" r="E32">
        <v>248443</v>
      </c>
    </row>
    <row spans="1:6" r="33">
      <c t="s" s="4" r="A33">
        <v>386</v>
      </c>
      <c t="n" s="6" r="C33">
        <v>-4613</v>
      </c>
      <c t="n" s="6" r="E33">
        <v>-4613</v>
      </c>
    </row>
    <row spans="1:6" r="34">
      <c t="s" s="4" r="A34">
        <v>376</v>
      </c>
      <c t="n" s="6" r="C34">
        <v>0</v>
      </c>
      <c t="n" s="6" r="E34">
        <v>-74220</v>
      </c>
    </row>
    <row spans="1:6" r="35">
      <c t="s" s="4" r="A35">
        <v>377</v>
      </c>
      <c t="s" s="4" r="B35">
        <v>378</v>
      </c>
      <c t="n" s="6" r="C35">
        <v>717475</v>
      </c>
      <c t="n" s="6" r="E35">
        <v>717475</v>
      </c>
    </row>
    <row spans="1:6" r="36">
      <c t="s" s="3" r="A36">
        <v>387</v>
      </c>
    </row>
    <row spans="1:6" r="37">
      <c t="s" s="4" r="A37">
        <v>388</v>
      </c>
      <c t="n" s="10" r="C37">
        <v>40.44</v>
      </c>
      <c t="n" s="10" r="E37">
        <v>33.94</v>
      </c>
    </row>
    <row spans="1:6" r="38">
      <c t="s" s="4" r="A38">
        <v>389</v>
      </c>
      <c t="n" s="11" r="C38">
        <v>48.42</v>
      </c>
      <c t="n" s="11" r="E38">
        <v>50.72</v>
      </c>
    </row>
    <row spans="1:6" r="39">
      <c t="s" s="4" r="A39">
        <v>390</v>
      </c>
      <c t="n" s="11" r="C39">
        <v>30.23</v>
      </c>
      <c t="n" s="11" r="E39">
        <v>30.23</v>
      </c>
    </row>
    <row spans="1:6" r="40">
      <c t="s" s="4" r="A40">
        <v>391</v>
      </c>
      <c t="n" s="6" r="C40">
        <v>0</v>
      </c>
      <c t="n" s="11" r="E40">
        <v>22.75</v>
      </c>
    </row>
    <row spans="1:6" r="41">
      <c t="s" s="4" r="A41">
        <v>392</v>
      </c>
      <c t="s" s="4" r="B41">
        <v>378</v>
      </c>
      <c t="n" s="10" r="C41">
        <v>40.93</v>
      </c>
      <c t="n" s="10" r="E41">
        <v>40.93</v>
      </c>
    </row>
    <row spans="1:6" r="42">
      <c t="n" r="A42"/>
    </row>
    <row spans="1:6" r="43">
      <c t="s" s="4" r="A43">
        <v>273</v>
      </c>
      <c t="s" s="4" r="B43">
        <v>394</v>
      </c>
    </row>
    <row spans="1:6" r="44">
      <c t="s" s="4" r="A44">
        <v>375</v>
      </c>
      <c t="s" s="4" r="B44">
        <v>395</v>
      </c>
    </row>
    <row spans="1:6" r="45">
      <c t="s" s="4" r="A45">
        <v>396</v>
      </c>
      <c t="s" s="4" r="B45">
        <v>397</v>
      </c>
    </row>
    <row spans="1:6" r="46">
      <c t="s" s="4" r="A46">
        <v>398</v>
      </c>
      <c t="s" s="4" r="B46">
        <v>399</v>
      </c>
    </row>
  </sheetData>
  <mergeCells count="10">
    <mergeCell ref="A1:B2"/>
    <mergeCell ref="C1:D1"/>
    <mergeCell ref="E1:F1"/>
    <mergeCell ref="C2:D2"/>
    <mergeCell ref="E2:F2"/>
    <mergeCell ref="A42:E42"/>
    <mergeCell ref="B43:E43"/>
    <mergeCell ref="B44:E44"/>
    <mergeCell ref="B45:E45"/>
    <mergeCell ref="B46:E4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t="s" s="1" r="A1">
        <v>400</v>
      </c>
      <c t="s" s="2" r="B1">
        <v>25</v>
      </c>
      <c t="s" s="2" r="C1">
        <v>1</v>
      </c>
    </row>
    <row spans="1:3" r="2">
      <c t="s" s="2" r="B2">
        <v>401</v>
      </c>
      <c t="s" s="2" r="C2">
        <v>401</v>
      </c>
    </row>
    <row spans="1:3" r="3">
      <c t="s" s="3" r="A3">
        <v>402</v>
      </c>
    </row>
    <row spans="1:3" r="4">
      <c t="s" s="4" r="A4">
        <v>403</v>
      </c>
      <c t="n" s="7" r="B4">
        <v>17.4</v>
      </c>
      <c t="n" s="9" r="C4">
        <v>36</v>
      </c>
    </row>
    <row spans="1:3" r="5">
      <c t="s" s="4" r="A5">
        <v>404</v>
      </c>
      <c t="n" s="10" r="B5">
        <v>59.31</v>
      </c>
      <c t="n" s="10" r="C5">
        <v>59.31</v>
      </c>
    </row>
    <row spans="1:3" r="6">
      <c t="s" s="4" r="A6">
        <v>405</v>
      </c>
      <c t="n" s="8" r="B6">
        <v>4.4</v>
      </c>
      <c t="n" s="8" r="C6">
        <v>4.4</v>
      </c>
    </row>
    <row spans="1:3" r="7">
      <c t="s" s="4" r="A7">
        <v>406</v>
      </c>
      <c t="n" s="7" r="B7">
        <v>145.8</v>
      </c>
      <c t="n" s="7" r="C7">
        <v>145.8</v>
      </c>
    </row>
    <row spans="1:3" r="8">
      <c t="s" s="4" r="A8">
        <v>407</v>
      </c>
      <c t="n" s="10" r="B8">
        <v>26.06</v>
      </c>
      <c t="n" s="10" r="C8">
        <v>26.06</v>
      </c>
    </row>
    <row spans="1:3" r="9">
      <c t="s" s="4" r="A9">
        <v>408</v>
      </c>
      <c t="s" s="4" r="B9">
        <v>409</v>
      </c>
    </row>
    <row spans="1:3" r="10">
      <c t="s" s="4" r="A10">
        <v>410</v>
      </c>
      <c t="s" s="4" r="B10">
        <v>411</v>
      </c>
    </row>
    <row spans="1:3" r="11">
      <c t="s" s="4" r="A11">
        <v>385</v>
      </c>
    </row>
    <row spans="1:3" r="12">
      <c t="s" s="3" r="A12">
        <v>402</v>
      </c>
    </row>
    <row spans="1:3" r="13">
      <c t="s" s="4" r="A13">
        <v>412</v>
      </c>
      <c t="n" s="10" r="B13">
        <v>59.31</v>
      </c>
      <c t="n" s="10" r="C13">
        <v>59.31</v>
      </c>
    </row>
    <row spans="1:3" r="14">
      <c t="s" s="4" r="A14">
        <v>413</v>
      </c>
      <c t="n" s="8" r="B14">
        <v>1.9</v>
      </c>
      <c t="n" s="8" r="C14">
        <v>1.9</v>
      </c>
    </row>
    <row spans="1:3" r="15">
      <c t="s" s="4" r="A15">
        <v>406</v>
      </c>
      <c t="n" s="7" r="B15">
        <v>113.9</v>
      </c>
      <c t="n" s="7" r="C15">
        <v>113.9</v>
      </c>
    </row>
    <row spans="1:3" r="16">
      <c t="s" s="4" r="A16">
        <v>393</v>
      </c>
    </row>
    <row spans="1:3" r="17">
      <c t="s" s="3" r="A17">
        <v>402</v>
      </c>
    </row>
    <row spans="1:3" r="18">
      <c t="s" s="4" r="A18">
        <v>412</v>
      </c>
      <c t="n" s="10" r="B18">
        <v>59.31</v>
      </c>
      <c t="n" s="10" r="C18">
        <v>59.31</v>
      </c>
    </row>
    <row spans="1:3" r="19">
      <c t="s" s="4" r="A19">
        <v>413</v>
      </c>
      <c t="n" s="8" r="B19">
        <v>0.7</v>
      </c>
      <c t="n" s="8" r="C19">
        <v>0.7</v>
      </c>
    </row>
    <row spans="1:3" r="20">
      <c t="s" s="4" r="A20">
        <v>406</v>
      </c>
      <c t="n" s="7" r="B20">
        <v>40.7</v>
      </c>
      <c t="n" s="7" r="C20">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s>
  <sheetData>
    <row spans="1:5" r="1">
      <c t="s" s="1" r="A1">
        <v>414</v>
      </c>
      <c t="s" s="2" r="B1">
        <v>25</v>
      </c>
      <c t="s" s="2" r="D1">
        <v>1</v>
      </c>
    </row>
    <row spans="1:5" r="2">
      <c t="s" s="2" r="B2">
        <v>2</v>
      </c>
      <c t="s" s="2" r="C2">
        <v>26</v>
      </c>
      <c t="s" s="2" r="D2">
        <v>2</v>
      </c>
      <c t="s" s="2" r="E2">
        <v>26</v>
      </c>
    </row>
    <row spans="1:5" r="3">
      <c t="s" s="3" r="A3">
        <v>173</v>
      </c>
    </row>
    <row spans="1:5" r="4">
      <c t="s" s="4" r="A4">
        <v>104</v>
      </c>
      <c t="n" s="7" r="B4">
        <v>12.3</v>
      </c>
      <c t="n" s="7" r="C4">
        <v>10.3</v>
      </c>
      <c t="n" s="7" r="D4">
        <v>34.5</v>
      </c>
      <c t="n" s="7" r="E4">
        <v>29.9</v>
      </c>
    </row>
    <row spans="1:5" r="5">
      <c t="s" s="4" r="A5">
        <v>415</v>
      </c>
      <c t="n" s="8" r="B5">
        <v>4.6</v>
      </c>
      <c t="n" s="7" r="C5">
        <v>3.9</v>
      </c>
      <c t="n" s="6" r="D5">
        <v>13</v>
      </c>
      <c t="n" s="7" r="E5">
        <v>11.3</v>
      </c>
    </row>
    <row spans="1:5" r="6">
      <c t="s" s="4" r="A6">
        <v>416</v>
      </c>
      <c t="n" s="7" r="B6">
        <v>14.9</v>
      </c>
      <c t="n" s="8" r="D6">
        <v>14.9</v>
      </c>
    </row>
    <row spans="1:5" r="7">
      <c t="s" s="4" r="A7">
        <v>417</v>
      </c>
      <c t="n" s="7" r="D7">
        <v>42.5</v>
      </c>
    </row>
    <row spans="1:5" r="8">
      <c t="s" s="4" r="A8">
        <v>418</v>
      </c>
      <c t="s" s="4" r="D8">
        <v>419</v>
      </c>
    </row>
    <row spans="1:5" r="9">
      <c t="s" s="4" r="A9">
        <v>420</v>
      </c>
      <c t="s" s="4" r="D9">
        <v>42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422</v>
      </c>
      <c t="s" s="2" r="B1">
        <v>25</v>
      </c>
      <c t="s" s="2" r="D1">
        <v>1</v>
      </c>
    </row>
    <row spans="1:5" r="2">
      <c t="s" s="2" r="B2">
        <v>2</v>
      </c>
      <c t="s" s="2" r="C2">
        <v>26</v>
      </c>
      <c t="s" s="2" r="D2">
        <v>2</v>
      </c>
      <c t="s" s="2" r="E2">
        <v>26</v>
      </c>
    </row>
    <row spans="1:5" r="3">
      <c t="s" s="3" r="A3">
        <v>176</v>
      </c>
    </row>
    <row spans="1:5" r="4">
      <c t="s" s="4" r="A4">
        <v>36</v>
      </c>
      <c t="n" s="7" r="B4">
        <v>29.7</v>
      </c>
      <c t="n" s="7" r="C4">
        <v>27.9</v>
      </c>
      <c t="n" s="7" r="D4">
        <v>68.90000000000001</v>
      </c>
      <c t="n" s="7" r="E4">
        <v>62.3</v>
      </c>
    </row>
    <row spans="1:5" r="5">
      <c t="s" s="4" r="A5">
        <v>423</v>
      </c>
      <c t="s" s="4" r="B5">
        <v>424</v>
      </c>
      <c t="s" s="4" r="C5">
        <v>425</v>
      </c>
      <c t="s" s="4" r="D5">
        <v>426</v>
      </c>
      <c t="s" s="4" r="E5">
        <v>42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21"/>
    <col customWidth="1" max="5" min="5" width="21"/>
    <col customWidth="1" max="6" min="6" width="21"/>
    <col customWidth="1" max="7" min="7" width="21"/>
    <col customWidth="1" max="8" min="8" width="21"/>
  </cols>
  <sheetData>
    <row spans="1:8" r="1">
      <c t="s" s="1" r="A1">
        <v>428</v>
      </c>
      <c t="s" s="2" r="B1">
        <v>247</v>
      </c>
      <c t="s" s="2" r="D1">
        <v>1</v>
      </c>
      <c t="s" s="2" r="F1">
        <v>429</v>
      </c>
    </row>
    <row spans="1:8" r="2">
      <c t="s" s="2" r="B2">
        <v>430</v>
      </c>
      <c t="s" s="2" r="C2">
        <v>431</v>
      </c>
      <c t="s" s="2" r="D2">
        <v>250</v>
      </c>
      <c t="s" s="2" r="E2">
        <v>432</v>
      </c>
      <c t="s" s="2" r="F2">
        <v>251</v>
      </c>
      <c t="s" s="2" r="G2">
        <v>433</v>
      </c>
      <c t="s" s="2" r="H2">
        <v>434</v>
      </c>
    </row>
    <row spans="1:8" r="3">
      <c t="s" s="3" r="A3">
        <v>435</v>
      </c>
    </row>
    <row spans="1:8" r="4">
      <c t="s" s="4" r="A4">
        <v>436</v>
      </c>
      <c t="n" s="7" r="H4">
        <v>7.5</v>
      </c>
    </row>
    <row spans="1:8" r="5">
      <c t="s" s="4" r="A5">
        <v>437</v>
      </c>
      <c t="n" s="7" r="D5">
        <v>3.3</v>
      </c>
      <c t="n" s="7" r="E5">
        <v>5.5</v>
      </c>
      <c t="n" s="7" r="F5">
        <v>7.5</v>
      </c>
    </row>
    <row spans="1:8" r="6">
      <c t="s" s="4" r="A6">
        <v>438</v>
      </c>
      <c t="n" s="8" r="D6">
        <v>1.5</v>
      </c>
      <c t="n" s="7" r="F6">
        <v>1.8</v>
      </c>
    </row>
    <row spans="1:8" r="7">
      <c t="s" s="4" r="A7">
        <v>439</v>
      </c>
      <c t="n" s="9" r="G7">
        <v>3</v>
      </c>
    </row>
    <row spans="1:8" r="8">
      <c t="s" s="4" r="A8">
        <v>440</v>
      </c>
    </row>
    <row spans="1:8" r="9">
      <c t="s" s="3" r="A9">
        <v>435</v>
      </c>
    </row>
    <row spans="1:8" r="10">
      <c t="s" s="4" r="A10">
        <v>441</v>
      </c>
      <c t="n" s="6" r="C10">
        <v>1</v>
      </c>
    </row>
    <row spans="1:8" r="11">
      <c t="s" s="4" r="A11">
        <v>442</v>
      </c>
      <c t="s" s="4" r="C11">
        <v>443</v>
      </c>
    </row>
    <row spans="1:8" r="12">
      <c t="s" s="4" r="A12">
        <v>444</v>
      </c>
      <c t="n" s="8" r="D12">
        <v>463.3</v>
      </c>
    </row>
    <row spans="1:8" r="13">
      <c t="s" s="4" r="A13">
        <v>445</v>
      </c>
    </row>
    <row spans="1:8" r="14">
      <c t="s" s="3" r="A14">
        <v>435</v>
      </c>
    </row>
    <row spans="1:8" r="15">
      <c t="s" s="4" r="A15">
        <v>441</v>
      </c>
      <c t="n" s="6" r="B15">
        <v>1</v>
      </c>
    </row>
    <row spans="1:8" r="16">
      <c t="s" s="4" r="A16">
        <v>442</v>
      </c>
      <c t="s" s="4" r="B16">
        <v>443</v>
      </c>
    </row>
    <row spans="1:8" r="17">
      <c t="s" s="4" r="A17">
        <v>444</v>
      </c>
      <c t="n" s="8" r="D17">
        <v>34.5</v>
      </c>
    </row>
    <row spans="1:8" r="18">
      <c t="s" s="4" r="A18">
        <v>446</v>
      </c>
      <c t="n" s="6" r="B18">
        <v>1</v>
      </c>
    </row>
    <row spans="1:8" r="19">
      <c t="s" s="4" r="A19">
        <v>447</v>
      </c>
      <c t="s" s="4" r="B19">
        <v>448</v>
      </c>
    </row>
    <row spans="1:8" r="20">
      <c t="s" s="4" r="A20">
        <v>449</v>
      </c>
    </row>
    <row spans="1:8" r="21">
      <c t="s" s="3" r="A21">
        <v>435</v>
      </c>
    </row>
    <row spans="1:8" r="22">
      <c t="s" s="4" r="A22">
        <v>444</v>
      </c>
      <c t="n" s="7" r="D22">
        <v>3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v>
      </c>
      <c t="s" s="2" r="B1">
        <v>2</v>
      </c>
      <c t="s" s="2" r="C1">
        <v>56</v>
      </c>
    </row>
    <row spans="1:3" r="2">
      <c t="s" s="3" r="A2">
        <v>57</v>
      </c>
    </row>
    <row spans="1:3" r="3">
      <c t="s" s="4" r="A3">
        <v>58</v>
      </c>
      <c t="n" s="7" r="B3">
        <v>354.4</v>
      </c>
      <c t="n" s="7" r="C3">
        <v>324.1</v>
      </c>
    </row>
    <row spans="1:3" r="4">
      <c t="s" s="4" r="A4">
        <v>59</v>
      </c>
      <c t="n" s="8" r="B4">
        <v>503.8</v>
      </c>
      <c t="n" s="8" r="C4">
        <v>444.5</v>
      </c>
    </row>
    <row spans="1:3" r="5">
      <c t="s" s="4" r="A5">
        <v>60</v>
      </c>
      <c t="n" s="8" r="B5">
        <v>145.6</v>
      </c>
      <c t="n" s="8" r="C5">
        <v>92.8</v>
      </c>
    </row>
    <row spans="1:3" r="6">
      <c t="s" s="4" r="A6">
        <v>61</v>
      </c>
      <c t="n" s="8" r="B6">
        <v>1003.8</v>
      </c>
      <c t="n" s="8" r="C6">
        <v>861.4</v>
      </c>
    </row>
    <row spans="1:3" r="7">
      <c t="s" s="4" r="A7">
        <v>62</v>
      </c>
      <c t="n" s="8" r="B7">
        <v>108.2</v>
      </c>
      <c t="n" s="8" r="C7">
        <v>97.3</v>
      </c>
    </row>
    <row spans="1:3" r="8">
      <c t="s" s="4" r="A8">
        <v>63</v>
      </c>
      <c t="n" s="8" r="B8">
        <v>973.3</v>
      </c>
      <c t="n" s="8" r="C8">
        <v>970.5</v>
      </c>
    </row>
    <row spans="1:3" r="9">
      <c t="s" s="4" r="A9">
        <v>64</v>
      </c>
      <c t="n" s="8" r="B9">
        <v>181.6</v>
      </c>
      <c t="n" s="8" r="C9">
        <v>195.7</v>
      </c>
    </row>
    <row spans="1:3" r="10">
      <c t="s" s="4" r="A10">
        <v>65</v>
      </c>
      <c t="n" s="6" r="B10">
        <v>257</v>
      </c>
      <c t="n" s="8" r="C10">
        <v>243.2</v>
      </c>
    </row>
    <row spans="1:3" r="11">
      <c t="s" s="4" r="A11">
        <v>66</v>
      </c>
      <c t="n" s="6" r="B11">
        <v>2524</v>
      </c>
      <c t="n" s="8" r="C11">
        <v>2368.1</v>
      </c>
    </row>
    <row spans="1:3" r="12">
      <c t="s" s="3" r="A12">
        <v>67</v>
      </c>
    </row>
    <row spans="1:3" r="13">
      <c t="s" s="4" r="A13">
        <v>68</v>
      </c>
      <c t="n" s="8" r="B13">
        <v>123.8</v>
      </c>
      <c t="n" s="8" r="C13">
        <v>115.9</v>
      </c>
    </row>
    <row spans="1:3" r="14">
      <c t="s" s="4" r="A14">
        <v>69</v>
      </c>
      <c t="n" s="8" r="B14">
        <v>291.5</v>
      </c>
      <c t="n" s="8" r="C14">
        <v>320.4</v>
      </c>
    </row>
    <row spans="1:3" r="15">
      <c t="s" s="4" r="A15">
        <v>70</v>
      </c>
      <c t="n" s="6" r="B15">
        <v>166</v>
      </c>
      <c t="n" s="8" r="C15">
        <v>72.59999999999999</v>
      </c>
    </row>
    <row spans="1:3" r="16">
      <c t="s" s="4" r="A16">
        <v>71</v>
      </c>
      <c t="n" s="8" r="B16">
        <v>581.3</v>
      </c>
      <c t="n" s="8" r="C16">
        <v>508.9</v>
      </c>
    </row>
    <row spans="1:3" r="17">
      <c t="s" s="4" r="A17">
        <v>72</v>
      </c>
      <c t="n" s="8" r="B17">
        <v>819.5</v>
      </c>
      <c t="n" s="8" r="C17">
        <v>689.4</v>
      </c>
    </row>
    <row spans="1:3" r="18">
      <c t="s" s="4" r="A18">
        <v>73</v>
      </c>
      <c t="n" s="8" r="B18">
        <v>41.4</v>
      </c>
      <c t="n" s="8" r="C18">
        <v>61.7</v>
      </c>
    </row>
    <row spans="1:3" r="19">
      <c t="s" s="4" r="A19">
        <v>70</v>
      </c>
      <c t="n" s="8" r="B19">
        <v>76.3</v>
      </c>
      <c t="n" s="8" r="C19">
        <v>75.2</v>
      </c>
    </row>
    <row spans="1:3" r="20">
      <c t="s" s="4" r="A20">
        <v>74</v>
      </c>
      <c t="n" s="8" r="B20">
        <v>103.1</v>
      </c>
      <c t="n" s="8" r="C20">
        <v>105.1</v>
      </c>
    </row>
    <row spans="1:3" r="21">
      <c t="s" s="4" r="A21">
        <v>75</v>
      </c>
      <c t="n" s="7" r="B21">
        <v>1621.5</v>
      </c>
      <c t="n" s="7" r="C21">
        <v>1440.3</v>
      </c>
    </row>
    <row spans="1:3" r="22">
      <c t="s" s="4" r="A22">
        <v>76</v>
      </c>
      <c t="s" s="4" r="B22">
        <v>77</v>
      </c>
      <c t="s" s="4" r="C22">
        <v>77</v>
      </c>
    </row>
    <row spans="1:3" r="23">
      <c t="s" s="3" r="A23">
        <v>78</v>
      </c>
    </row>
    <row spans="1:3" r="24">
      <c t="s" s="4" r="A24">
        <v>79</v>
      </c>
      <c t="n" s="9" r="B24">
        <v>0</v>
      </c>
      <c t="n" s="9" r="C24">
        <v>0</v>
      </c>
    </row>
    <row spans="1:3" r="25">
      <c t="s" s="4" r="A25">
        <v>80</v>
      </c>
      <c t="n" s="8" r="B25">
        <v>1.6</v>
      </c>
      <c t="n" s="8" r="C25">
        <v>1.6</v>
      </c>
    </row>
    <row spans="1:3" r="26">
      <c t="s" s="4" r="A26">
        <v>81</v>
      </c>
      <c t="n" s="8" r="B26">
        <v>901.3</v>
      </c>
      <c t="n" s="8" r="C26">
        <v>855.5</v>
      </c>
    </row>
    <row spans="1:3" r="27">
      <c t="s" s="4" r="A27">
        <v>82</v>
      </c>
      <c t="n" s="8" r="B27">
        <v>1163.2</v>
      </c>
      <c t="n" s="6" r="C27">
        <v>1132</v>
      </c>
    </row>
    <row spans="1:3" r="28">
      <c t="s" s="4" r="A28">
        <v>83</v>
      </c>
      <c t="n" s="8" r="B28">
        <v>-1115.8</v>
      </c>
      <c t="n" s="8" r="C28">
        <v>-1040.4</v>
      </c>
    </row>
    <row spans="1:3" r="29">
      <c t="s" s="4" r="A29">
        <v>84</v>
      </c>
      <c t="n" s="8" r="B29">
        <v>-47.7</v>
      </c>
      <c t="n" s="8" r="C29">
        <v>-20.9</v>
      </c>
    </row>
    <row spans="1:3" r="30">
      <c t="s" s="4" r="A30">
        <v>85</v>
      </c>
      <c t="n" s="8" r="B30">
        <v>902.6</v>
      </c>
      <c t="n" s="8" r="C30">
        <v>927.8</v>
      </c>
    </row>
    <row spans="1:3" r="31">
      <c t="s" s="4" r="A31">
        <v>86</v>
      </c>
      <c t="n" s="9" r="B31">
        <v>2524</v>
      </c>
      <c t="n" s="7" r="C31">
        <v>2368.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0</v>
      </c>
      <c t="s" s="2" r="B1">
        <v>25</v>
      </c>
      <c t="s" s="2" r="D1">
        <v>1</v>
      </c>
    </row>
    <row spans="1:5" r="2">
      <c t="s" s="2" r="B2">
        <v>2</v>
      </c>
      <c t="s" s="2" r="C2">
        <v>26</v>
      </c>
      <c t="s" s="2" r="D2">
        <v>2</v>
      </c>
      <c t="s" s="2" r="E2">
        <v>26</v>
      </c>
    </row>
    <row spans="1:5" r="3">
      <c t="s" s="3" r="A3">
        <v>451</v>
      </c>
    </row>
    <row spans="1:5" r="4">
      <c t="s" s="4" r="A4">
        <v>452</v>
      </c>
      <c t="n" s="9" r="B4">
        <v>-38</v>
      </c>
      <c t="n" s="7" r="C4">
        <v>-5.5</v>
      </c>
      <c t="n" s="7" r="D4">
        <v>-20.9</v>
      </c>
      <c t="n" s="7" r="E4">
        <v>10.3</v>
      </c>
    </row>
    <row spans="1:5" r="5">
      <c t="s" s="4" r="A5">
        <v>453</v>
      </c>
      <c t="n" s="8" r="B5">
        <v>-9.800000000000001</v>
      </c>
      <c t="n" s="8" r="C5">
        <v>-16.7</v>
      </c>
      <c t="n" s="6" r="D5">
        <v>-27</v>
      </c>
      <c t="n" s="8" r="E5">
        <v>-32.6</v>
      </c>
    </row>
    <row spans="1:5" r="6">
      <c t="s" s="4" r="A6">
        <v>454</v>
      </c>
      <c t="n" s="8" r="B6">
        <v>0.1</v>
      </c>
      <c t="n" s="6" r="C6">
        <v>0</v>
      </c>
      <c t="n" s="8" r="D6">
        <v>0.2</v>
      </c>
      <c t="n" s="8" r="E6">
        <v>0.1</v>
      </c>
    </row>
    <row spans="1:5" r="7">
      <c t="s" s="4" r="A7">
        <v>455</v>
      </c>
      <c t="n" s="8" r="B7">
        <v>-47.7</v>
      </c>
      <c t="n" s="8" r="C7">
        <v>-22.2</v>
      </c>
      <c t="n" s="8" r="D7">
        <v>-47.7</v>
      </c>
      <c t="n" s="8" r="E7">
        <v>-22.2</v>
      </c>
    </row>
    <row spans="1:5" r="8">
      <c t="s" s="4" r="A8">
        <v>456</v>
      </c>
    </row>
    <row spans="1:5" r="9">
      <c t="s" s="3" r="A9">
        <v>451</v>
      </c>
    </row>
    <row spans="1:5" r="10">
      <c t="s" s="4" r="A10">
        <v>452</v>
      </c>
      <c t="n" s="8" r="B10">
        <v>-33.5</v>
      </c>
      <c t="n" s="8" r="C10">
        <v>-2.3</v>
      </c>
      <c t="n" s="8" r="D10">
        <v>-16.6</v>
      </c>
      <c t="n" s="8" r="E10">
        <v>13.6</v>
      </c>
    </row>
    <row spans="1:5" r="11">
      <c t="s" s="4" r="A11">
        <v>453</v>
      </c>
      <c t="n" s="8" r="B11">
        <v>-9.4</v>
      </c>
      <c t="n" s="8" r="C11">
        <v>-16.7</v>
      </c>
      <c t="n" s="8" r="D11">
        <v>-26.3</v>
      </c>
      <c t="n" s="8" r="E11">
        <v>-32.6</v>
      </c>
    </row>
    <row spans="1:5" r="12">
      <c t="s" s="4" r="A12">
        <v>454</v>
      </c>
      <c t="n" s="6" r="B12">
        <v>0</v>
      </c>
      <c t="n" s="6" r="C12">
        <v>0</v>
      </c>
      <c t="n" s="6" r="D12">
        <v>0</v>
      </c>
      <c t="n" s="6" r="E12">
        <v>0</v>
      </c>
    </row>
    <row spans="1:5" r="13">
      <c t="s" s="4" r="A13">
        <v>455</v>
      </c>
      <c t="n" s="8" r="B13">
        <v>-42.9</v>
      </c>
      <c t="n" s="6" r="C13">
        <v>-19</v>
      </c>
      <c t="n" s="8" r="D13">
        <v>-42.9</v>
      </c>
      <c t="n" s="6" r="E13">
        <v>-19</v>
      </c>
    </row>
    <row spans="1:5" r="14">
      <c t="s" s="4" r="A14">
        <v>457</v>
      </c>
    </row>
    <row spans="1:5" r="15">
      <c t="s" s="3" r="A15">
        <v>451</v>
      </c>
    </row>
    <row spans="1:5" r="16">
      <c t="s" s="4" r="A16">
        <v>452</v>
      </c>
      <c t="n" s="8" r="B16">
        <v>1.7</v>
      </c>
      <c t="n" s="8" r="C16">
        <v>1.9</v>
      </c>
      <c t="n" s="6" r="D16">
        <v>2</v>
      </c>
      <c t="n" s="8" r="E16">
        <v>1.9</v>
      </c>
    </row>
    <row spans="1:5" r="17">
      <c t="s" s="4" r="A17">
        <v>453</v>
      </c>
      <c t="n" s="8" r="B17">
        <v>-0.4</v>
      </c>
      <c t="n" s="6" r="C17">
        <v>0</v>
      </c>
      <c t="n" s="8" r="D17">
        <v>-0.7</v>
      </c>
      <c t="n" s="6" r="E17">
        <v>0</v>
      </c>
    </row>
    <row spans="1:5" r="18">
      <c t="s" s="4" r="A18">
        <v>454</v>
      </c>
      <c t="n" s="6" r="B18">
        <v>0</v>
      </c>
      <c t="n" s="6" r="C18">
        <v>0</v>
      </c>
      <c t="n" s="6" r="D18">
        <v>0</v>
      </c>
      <c t="n" s="6" r="E18">
        <v>0</v>
      </c>
    </row>
    <row spans="1:5" r="19">
      <c t="s" s="4" r="A19">
        <v>455</v>
      </c>
      <c t="n" s="8" r="B19">
        <v>1.3</v>
      </c>
      <c t="n" s="8" r="C19">
        <v>1.9</v>
      </c>
      <c t="n" s="8" r="D19">
        <v>1.3</v>
      </c>
      <c t="n" s="8" r="E19">
        <v>1.9</v>
      </c>
    </row>
    <row spans="1:5" r="20">
      <c t="s" s="4" r="A20">
        <v>458</v>
      </c>
    </row>
    <row spans="1:5" r="21">
      <c t="s" s="3" r="A21">
        <v>451</v>
      </c>
    </row>
    <row spans="1:5" r="22">
      <c t="s" s="4" r="A22">
        <v>452</v>
      </c>
      <c t="n" s="8" r="B22">
        <v>-6.2</v>
      </c>
      <c t="n" s="8" r="C22">
        <v>-5.1</v>
      </c>
      <c t="n" s="8" r="D22">
        <v>-6.3</v>
      </c>
      <c t="n" s="8" r="E22">
        <v>-5.2</v>
      </c>
    </row>
    <row spans="1:5" r="23">
      <c t="s" s="4" r="A23">
        <v>453</v>
      </c>
      <c t="n" s="6" r="B23">
        <v>0</v>
      </c>
      <c t="n" s="6" r="C23">
        <v>0</v>
      </c>
      <c t="n" s="6" r="D23">
        <v>0</v>
      </c>
      <c t="n" s="6" r="E23">
        <v>0</v>
      </c>
    </row>
    <row spans="1:5" r="24">
      <c t="s" s="4" r="A24">
        <v>454</v>
      </c>
      <c t="n" s="8" r="B24">
        <v>0.1</v>
      </c>
      <c t="n" s="6" r="C24">
        <v>0</v>
      </c>
      <c t="n" s="8" r="D24">
        <v>0.2</v>
      </c>
      <c t="n" s="8" r="E24">
        <v>0.1</v>
      </c>
    </row>
    <row spans="1:5" r="25">
      <c t="s" s="4" r="A25">
        <v>455</v>
      </c>
      <c t="n" s="7" r="B25">
        <v>-6.1</v>
      </c>
      <c t="n" s="7" r="C25">
        <v>-5.1</v>
      </c>
      <c t="n" s="7" r="D25">
        <v>-6.1</v>
      </c>
      <c t="n" s="7" r="E25">
        <v>-5.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9</v>
      </c>
      <c t="s" s="2" r="B1">
        <v>25</v>
      </c>
      <c t="s" s="2" r="D1">
        <v>1</v>
      </c>
    </row>
    <row spans="1:5" r="2">
      <c t="s" s="2" r="B2">
        <v>2</v>
      </c>
      <c t="s" s="2" r="C2">
        <v>26</v>
      </c>
      <c t="s" s="2" r="D2">
        <v>2</v>
      </c>
      <c t="s" s="2" r="E2">
        <v>26</v>
      </c>
    </row>
    <row spans="1:5" r="3">
      <c t="s" s="3" r="A3">
        <v>460</v>
      </c>
    </row>
    <row spans="1:5" r="4">
      <c t="s" s="4" r="A4">
        <v>461</v>
      </c>
      <c t="n" s="7" r="B4">
        <v>0.1</v>
      </c>
      <c t="n" s="7" r="C4">
        <v>0.1</v>
      </c>
      <c t="n" s="7" r="D4">
        <v>0.4</v>
      </c>
      <c t="n" s="7" r="E4">
        <v>0.3</v>
      </c>
    </row>
    <row spans="1:5" r="5">
      <c t="s" s="4" r="A5">
        <v>462</v>
      </c>
      <c t="n" s="8" r="B5">
        <v>-0.1</v>
      </c>
      <c t="n" s="8" r="C5">
        <v>-0.1</v>
      </c>
      <c t="n" s="8" r="D5">
        <v>-0.2</v>
      </c>
      <c t="n" s="8" r="E5">
        <v>-0.2</v>
      </c>
    </row>
    <row spans="1:5" r="6">
      <c t="s" s="4" r="A6">
        <v>463</v>
      </c>
      <c t="n" s="7" r="B6">
        <v>0.1</v>
      </c>
      <c t="n" s="9" r="C6">
        <v>0</v>
      </c>
      <c t="n" s="7" r="D6">
        <v>0.2</v>
      </c>
      <c t="n" s="7" r="E6">
        <v>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t="s" s="1" r="A1">
        <v>464</v>
      </c>
      <c t="s" s="2" r="B1">
        <v>1</v>
      </c>
    </row>
    <row spans="1:2" r="2">
      <c t="s" s="2" r="B2">
        <v>233</v>
      </c>
    </row>
    <row spans="1:2" r="3">
      <c t="s" s="3" r="A3">
        <v>185</v>
      </c>
    </row>
    <row spans="1:2" r="4">
      <c t="s" s="4" r="A4">
        <v>234</v>
      </c>
      <c t="n" s="6" r="B4">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5</v>
      </c>
      <c t="s" s="2" r="B1">
        <v>25</v>
      </c>
      <c t="s" s="2" r="D1">
        <v>1</v>
      </c>
    </row>
    <row spans="1:5" r="2">
      <c t="s" s="2" r="B2">
        <v>2</v>
      </c>
      <c t="s" s="2" r="C2">
        <v>26</v>
      </c>
      <c t="s" s="2" r="D2">
        <v>2</v>
      </c>
      <c t="s" s="2" r="E2">
        <v>26</v>
      </c>
    </row>
    <row spans="1:5" r="3">
      <c t="s" s="3" r="A3">
        <v>466</v>
      </c>
    </row>
    <row spans="1:5" r="4">
      <c t="s" s="4" r="A4">
        <v>28</v>
      </c>
      <c t="n" s="7" r="B4">
        <v>688.8</v>
      </c>
      <c t="n" s="7" r="C4">
        <v>634.2</v>
      </c>
      <c t="n" s="7" r="D4">
        <v>1922.5</v>
      </c>
      <c t="n" s="7" r="E4">
        <v>1764.6</v>
      </c>
    </row>
    <row spans="1:5" r="5">
      <c t="s" s="4" r="A5">
        <v>467</v>
      </c>
      <c t="n" s="8" r="B5">
        <v>93.40000000000001</v>
      </c>
      <c t="n" s="8" r="C5">
        <v>81.90000000000001</v>
      </c>
      <c t="n" s="8" r="D5">
        <v>206.4</v>
      </c>
      <c t="n" s="8" r="E5">
        <v>183.5</v>
      </c>
    </row>
    <row spans="1:5" r="6">
      <c t="s" s="4" r="A6">
        <v>468</v>
      </c>
    </row>
    <row spans="1:5" r="7">
      <c t="s" s="3" r="A7">
        <v>466</v>
      </c>
    </row>
    <row spans="1:5" r="8">
      <c t="s" s="4" r="A8">
        <v>28</v>
      </c>
      <c t="n" s="8" r="B8">
        <v>515.4</v>
      </c>
      <c t="n" s="8" r="C8">
        <v>466.1</v>
      </c>
      <c t="n" s="8" r="D8">
        <v>1416.8</v>
      </c>
      <c t="n" s="8" r="E8">
        <v>1264.4</v>
      </c>
    </row>
    <row spans="1:5" r="9">
      <c t="s" s="4" r="A9">
        <v>467</v>
      </c>
      <c t="n" s="8" r="B9">
        <v>67.09999999999999</v>
      </c>
      <c t="n" s="6" r="C9">
        <v>63</v>
      </c>
      <c t="n" s="8" r="D9">
        <v>147.1</v>
      </c>
      <c t="n" s="8" r="E9">
        <v>135.4</v>
      </c>
    </row>
    <row spans="1:5" r="10">
      <c t="s" s="4" r="A10">
        <v>469</v>
      </c>
    </row>
    <row spans="1:5" r="11">
      <c t="s" s="3" r="A11">
        <v>466</v>
      </c>
    </row>
    <row spans="1:5" r="12">
      <c t="s" s="4" r="A12">
        <v>28</v>
      </c>
      <c t="n" s="8" r="B12">
        <v>191.3</v>
      </c>
      <c t="n" s="6" r="C12">
        <v>178</v>
      </c>
      <c t="n" s="8" r="D12">
        <v>548.3</v>
      </c>
      <c t="n" s="8" r="E12">
        <v>514.9</v>
      </c>
    </row>
    <row spans="1:5" r="13">
      <c t="s" s="4" r="A13">
        <v>467</v>
      </c>
      <c t="n" s="8" r="B13">
        <v>40.2</v>
      </c>
      <c t="n" s="8" r="C13">
        <v>33.6</v>
      </c>
      <c t="n" s="6" r="D13">
        <v>100</v>
      </c>
      <c t="n" s="8" r="E13">
        <v>91.7</v>
      </c>
    </row>
    <row spans="1:5" r="14">
      <c t="s" s="4" r="A14">
        <v>470</v>
      </c>
    </row>
    <row spans="1:5" r="15">
      <c t="s" s="3" r="A15">
        <v>466</v>
      </c>
    </row>
    <row spans="1:5" r="16">
      <c t="s" s="4" r="A16">
        <v>467</v>
      </c>
      <c t="n" s="8" r="B16">
        <v>-14.8</v>
      </c>
      <c t="n" s="8" r="C16">
        <v>-16.4</v>
      </c>
      <c t="n" s="8" r="D16">
        <v>-44.3</v>
      </c>
      <c t="n" s="8" r="E16">
        <v>-53.5</v>
      </c>
    </row>
    <row spans="1:5" r="17">
      <c t="s" s="4" r="A17">
        <v>471</v>
      </c>
    </row>
    <row spans="1:5" r="18">
      <c t="s" s="3" r="A18">
        <v>466</v>
      </c>
    </row>
    <row spans="1:5" r="19">
      <c t="s" s="4" r="A19">
        <v>28</v>
      </c>
      <c t="n" s="8" r="B19">
        <v>-17.8</v>
      </c>
      <c t="n" s="8" r="C19">
        <v>-9.9</v>
      </c>
      <c t="n" s="8" r="D19">
        <v>-42.6</v>
      </c>
      <c t="n" s="8" r="E19">
        <v>-14.7</v>
      </c>
    </row>
    <row spans="1:5" r="20">
      <c t="s" s="4" r="A20">
        <v>467</v>
      </c>
      <c t="n" s="7" r="B20">
        <v>0.9</v>
      </c>
      <c t="n" s="7" r="C20">
        <v>1.7</v>
      </c>
      <c t="n" s="7" r="D20">
        <v>3.6</v>
      </c>
      <c t="n" s="7" r="E20">
        <v>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87</v>
      </c>
      <c t="s" s="2" r="B1">
        <v>2</v>
      </c>
      <c t="s" s="2" r="C1">
        <v>56</v>
      </c>
    </row>
    <row spans="1:3" r="2">
      <c t="s" s="3" r="A2">
        <v>88</v>
      </c>
    </row>
    <row spans="1:3" r="3">
      <c t="s" s="4" r="A3">
        <v>89</v>
      </c>
      <c t="n" s="7" r="B3">
        <v>3.2</v>
      </c>
      <c t="n" s="7" r="C3">
        <v>3.8</v>
      </c>
    </row>
    <row spans="1:3" r="4">
      <c t="s" s="4" r="A4">
        <v>90</v>
      </c>
      <c t="n" s="6" r="B4">
        <v>25000000</v>
      </c>
      <c t="n" s="6" r="C4">
        <v>25000000</v>
      </c>
    </row>
    <row spans="1:3" r="5">
      <c t="s" s="4" r="A5">
        <v>91</v>
      </c>
      <c t="n" s="6" r="B5">
        <v>0</v>
      </c>
      <c t="n" s="6" r="C5">
        <v>0</v>
      </c>
    </row>
    <row spans="1:3" r="6">
      <c t="s" s="4" r="A6">
        <v>92</v>
      </c>
      <c t="n" s="6" r="B6">
        <v>0</v>
      </c>
      <c t="n" s="6" r="C6">
        <v>0</v>
      </c>
    </row>
    <row spans="1:3" r="7">
      <c t="s" s="4" r="A7">
        <v>93</v>
      </c>
      <c t="n" s="10" r="B7">
        <v>0.01</v>
      </c>
      <c t="n" s="10" r="C7">
        <v>0.01</v>
      </c>
    </row>
    <row spans="1:3" r="8">
      <c t="s" s="4" r="A8">
        <v>94</v>
      </c>
      <c t="n" s="6" r="B8">
        <v>650000000</v>
      </c>
      <c t="n" s="6" r="C8">
        <v>650000000</v>
      </c>
    </row>
    <row spans="1:3" r="9">
      <c t="s" s="4" r="A9">
        <v>95</v>
      </c>
      <c t="n" s="6" r="B9">
        <v>154500000</v>
      </c>
      <c t="n" s="6" r="C9">
        <v>154500000</v>
      </c>
    </row>
    <row spans="1:3" r="10">
      <c t="s" s="4" r="A10">
        <v>96</v>
      </c>
      <c t="n" s="6" r="B10">
        <v>117500000</v>
      </c>
      <c t="n" s="6" r="C10">
        <v>118200000</v>
      </c>
    </row>
    <row spans="1:3" r="11">
      <c t="s" s="4" r="A11">
        <v>97</v>
      </c>
      <c t="n" s="6" r="B11">
        <v>37000000</v>
      </c>
      <c t="n" s="6" r="C11">
        <v>363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26</v>
      </c>
    </row>
    <row spans="1:3" r="3">
      <c t="s" s="3" r="A3">
        <v>99</v>
      </c>
    </row>
    <row spans="1:3" r="4">
      <c t="s" s="4" r="A4">
        <v>37</v>
      </c>
      <c t="n" s="7" r="B4">
        <v>137.4</v>
      </c>
      <c t="n" s="7" r="C4">
        <v>121.2</v>
      </c>
    </row>
    <row spans="1:3" r="5">
      <c t="s" s="3" r="A5">
        <v>100</v>
      </c>
    </row>
    <row spans="1:3" r="6">
      <c t="s" s="4" r="A6">
        <v>101</v>
      </c>
      <c t="n" s="8" r="B6">
        <v>39.2</v>
      </c>
      <c t="n" s="8" r="C6">
        <v>36.5</v>
      </c>
    </row>
    <row spans="1:3" r="7">
      <c t="s" s="4" r="A7">
        <v>102</v>
      </c>
      <c t="n" s="6" r="B7">
        <v>24</v>
      </c>
      <c t="n" s="8" r="C7">
        <v>17.8</v>
      </c>
    </row>
    <row spans="1:3" r="8">
      <c t="s" s="4" r="A8">
        <v>103</v>
      </c>
      <c t="n" s="8" r="B8">
        <v>19.5</v>
      </c>
      <c t="n" s="8" r="C8">
        <v>23.1</v>
      </c>
    </row>
    <row spans="1:3" r="9">
      <c t="s" s="4" r="A9">
        <v>104</v>
      </c>
      <c t="n" s="8" r="B9">
        <v>34.5</v>
      </c>
      <c t="n" s="8" r="C9">
        <v>29.9</v>
      </c>
    </row>
    <row spans="1:3" r="10">
      <c t="s" s="4" r="A10">
        <v>105</v>
      </c>
      <c t="n" s="8" r="B10">
        <v>-20.6</v>
      </c>
      <c t="n" s="8" r="C10">
        <v>-28.7</v>
      </c>
    </row>
    <row spans="1:3" r="11">
      <c t="s" s="4" r="A11">
        <v>106</v>
      </c>
      <c t="n" s="8" r="B11">
        <v>-11.1</v>
      </c>
      <c t="n" s="8" r="C11">
        <v>-21.4</v>
      </c>
    </row>
    <row spans="1:3" r="12">
      <c t="s" s="4" r="A12">
        <v>107</v>
      </c>
      <c t="n" s="8" r="B12">
        <v>1.6</v>
      </c>
      <c t="n" s="8" r="C12">
        <v>8.800000000000001</v>
      </c>
    </row>
    <row spans="1:3" r="13">
      <c t="s" s="3" r="A13">
        <v>108</v>
      </c>
    </row>
    <row spans="1:3" r="14">
      <c t="s" s="4" r="A14">
        <v>109</v>
      </c>
      <c t="n" s="6" r="B14">
        <v>-56</v>
      </c>
      <c t="n" s="8" r="C14">
        <v>-57.6</v>
      </c>
    </row>
    <row spans="1:3" r="15">
      <c t="s" s="4" r="A15">
        <v>110</v>
      </c>
      <c t="n" s="8" r="B15">
        <v>-51.9</v>
      </c>
      <c t="n" s="6" r="C15">
        <v>-18</v>
      </c>
    </row>
    <row spans="1:3" r="16">
      <c t="s" s="4" r="A16">
        <v>111</v>
      </c>
      <c t="n" s="8" r="B16">
        <v>6.8</v>
      </c>
      <c t="n" s="8" r="C16">
        <v>1.5</v>
      </c>
    </row>
    <row spans="1:3" r="17">
      <c t="s" s="4" r="A17">
        <v>112</v>
      </c>
      <c t="n" s="8" r="B17">
        <v>-13.9</v>
      </c>
      <c t="n" s="8" r="C17">
        <v>-43.7</v>
      </c>
    </row>
    <row spans="1:3" r="18">
      <c t="s" s="4" r="A18">
        <v>113</v>
      </c>
      <c t="n" s="8" r="B18">
        <v>90.90000000000001</v>
      </c>
      <c t="n" s="8" r="C18">
        <v>97.40000000000001</v>
      </c>
    </row>
    <row spans="1:3" r="19">
      <c t="s" s="3" r="A19">
        <v>114</v>
      </c>
    </row>
    <row spans="1:3" r="20">
      <c t="s" s="4" r="A20">
        <v>115</v>
      </c>
      <c t="n" s="8" r="B20">
        <v>-44.3</v>
      </c>
      <c t="n" s="6" r="C20">
        <v>-36</v>
      </c>
    </row>
    <row spans="1:3" r="21">
      <c t="s" s="4" r="A21">
        <v>116</v>
      </c>
      <c t="n" s="6" r="B21">
        <v>5</v>
      </c>
      <c t="n" s="8" r="C21">
        <v>25.8</v>
      </c>
    </row>
    <row spans="1:3" r="22">
      <c t="s" s="4" r="A22">
        <v>117</v>
      </c>
      <c t="n" s="8" r="B22">
        <v>161.1</v>
      </c>
      <c t="n" s="8" r="C22">
        <v>156.6</v>
      </c>
    </row>
    <row spans="1:3" r="23">
      <c t="s" s="3" r="A23">
        <v>118</v>
      </c>
    </row>
    <row spans="1:3" r="24">
      <c t="s" s="4" r="A24">
        <v>119</v>
      </c>
      <c t="n" s="8" r="B24">
        <v>-43.1</v>
      </c>
      <c t="n" s="8" r="C24">
        <v>-22.9</v>
      </c>
    </row>
    <row spans="1:3" r="25">
      <c t="s" s="4" r="A25">
        <v>120</v>
      </c>
      <c t="n" s="6" r="B25">
        <v>-13</v>
      </c>
      <c t="n" s="8" r="C25">
        <v>-7.7</v>
      </c>
    </row>
    <row spans="1:3" r="26">
      <c t="s" s="4" r="A26">
        <v>121</v>
      </c>
      <c t="n" s="8" r="B26">
        <v>-3.3</v>
      </c>
      <c t="n" s="8" r="C26">
        <v>-5.5</v>
      </c>
    </row>
    <row spans="1:3" r="27">
      <c t="s" s="4" r="A27">
        <v>122</v>
      </c>
      <c t="n" s="8" r="B27">
        <v>-15.4</v>
      </c>
      <c t="n" s="8" r="C27">
        <v>-64.90000000000001</v>
      </c>
    </row>
    <row spans="1:3" r="28">
      <c t="s" s="4" r="A28">
        <v>123</v>
      </c>
      <c t="n" s="8" r="B28">
        <v>-3.4</v>
      </c>
      <c t="n" s="6" r="C28">
        <v>0</v>
      </c>
    </row>
    <row spans="1:3" r="29">
      <c t="s" s="4" r="A29">
        <v>124</v>
      </c>
      <c t="n" s="8" r="B29">
        <v>-78.2</v>
      </c>
      <c t="n" s="6" r="C29">
        <v>-101</v>
      </c>
    </row>
    <row spans="1:3" r="30">
      <c t="s" s="3" r="A30">
        <v>125</v>
      </c>
    </row>
    <row spans="1:3" r="31">
      <c t="s" s="4" r="A31">
        <v>126</v>
      </c>
      <c t="n" s="6" r="B31">
        <v>210</v>
      </c>
      <c t="n" s="6" r="C31">
        <v>120</v>
      </c>
    </row>
    <row spans="1:3" r="32">
      <c t="s" s="4" r="A32">
        <v>127</v>
      </c>
      <c t="n" s="6" r="B32">
        <v>-80</v>
      </c>
      <c t="n" s="6" r="C32">
        <v>-15</v>
      </c>
    </row>
    <row spans="1:3" r="33">
      <c t="s" s="4" r="A33">
        <v>106</v>
      </c>
      <c t="n" s="8" r="B33">
        <v>11.1</v>
      </c>
      <c t="n" s="8" r="C33">
        <v>21.4</v>
      </c>
    </row>
    <row spans="1:3" r="34">
      <c t="s" s="4" r="A34">
        <v>128</v>
      </c>
      <c t="n" s="6" r="B34">
        <v>-103</v>
      </c>
      <c t="n" s="8" r="C34">
        <v>-90.09999999999999</v>
      </c>
    </row>
    <row spans="1:3" r="35">
      <c t="s" s="4" r="A35">
        <v>129</v>
      </c>
      <c t="n" s="6" r="B35">
        <v>-97</v>
      </c>
      <c t="n" s="6" r="C35">
        <v>-156</v>
      </c>
    </row>
    <row spans="1:3" r="36">
      <c t="s" s="4" r="A36">
        <v>130</v>
      </c>
      <c t="n" s="6" r="B36">
        <v>21</v>
      </c>
      <c t="n" s="8" r="C36">
        <v>50.3</v>
      </c>
    </row>
    <row spans="1:3" r="37">
      <c t="s" s="4" r="A37">
        <v>131</v>
      </c>
      <c t="n" s="6" r="B37">
        <v>-1</v>
      </c>
      <c t="n" s="6" r="C37">
        <v>0</v>
      </c>
    </row>
    <row spans="1:3" r="38">
      <c t="s" s="4" r="A38">
        <v>132</v>
      </c>
      <c t="n" s="6" r="B38">
        <v>0</v>
      </c>
      <c t="n" s="8" r="C38">
        <v>-1.9</v>
      </c>
    </row>
    <row spans="1:3" r="39">
      <c t="s" s="4" r="A39">
        <v>133</v>
      </c>
      <c t="n" s="8" r="B39">
        <v>-38.9</v>
      </c>
      <c t="n" s="8" r="C39">
        <v>-71.3</v>
      </c>
    </row>
    <row spans="1:3" r="40">
      <c t="s" s="4" r="A40">
        <v>134</v>
      </c>
      <c t="n" s="8" r="B40">
        <v>-13.7</v>
      </c>
      <c t="n" s="8" r="C40">
        <v>-21.8</v>
      </c>
    </row>
    <row spans="1:3" r="41">
      <c t="s" s="4" r="A41">
        <v>135</v>
      </c>
      <c t="n" s="8" r="B41">
        <v>30.4</v>
      </c>
      <c t="n" s="8" r="C41">
        <v>-37.5</v>
      </c>
    </row>
    <row spans="1:3" r="42">
      <c t="s" s="4" r="A42">
        <v>136</v>
      </c>
      <c t="n" s="8" r="B42">
        <v>324.1</v>
      </c>
      <c t="n" s="8" r="C42">
        <v>347.6</v>
      </c>
    </row>
    <row spans="1:3" r="43">
      <c t="s" s="4" r="A43">
        <v>137</v>
      </c>
      <c t="n" s="8" r="B43">
        <v>354.4</v>
      </c>
      <c t="n" s="8" r="C43">
        <v>310.1</v>
      </c>
    </row>
    <row spans="1:3" r="44">
      <c t="s" s="3" r="A44">
        <v>138</v>
      </c>
    </row>
    <row spans="1:3" r="45">
      <c t="s" s="4" r="A45">
        <v>139</v>
      </c>
      <c t="n" s="8" r="B45">
        <v>22.1</v>
      </c>
      <c t="n" s="8" r="C45">
        <v>19.7</v>
      </c>
    </row>
    <row spans="1:3" r="46">
      <c t="s" s="4" r="A46">
        <v>140</v>
      </c>
      <c t="n" s="8" r="B46">
        <v>89.2</v>
      </c>
      <c t="n" s="8" r="C46">
        <v>45.4</v>
      </c>
    </row>
    <row spans="1:3" r="47">
      <c t="s" s="3" r="A47">
        <v>141</v>
      </c>
    </row>
    <row spans="1:3" r="48">
      <c t="s" s="4" r="A48">
        <v>142</v>
      </c>
      <c t="n" s="8" r="B48">
        <v>3.3</v>
      </c>
      <c t="n" s="8" r="C48">
        <v>6.9</v>
      </c>
    </row>
    <row spans="1:3" r="49">
      <c t="s" s="4" r="A49">
        <v>143</v>
      </c>
      <c t="n" s="8" r="B49">
        <v>1.8</v>
      </c>
      <c t="n" s="8" r="C49">
        <v>0.1</v>
      </c>
    </row>
    <row spans="1:3" r="50">
      <c t="s" s="4" r="A50">
        <v>144</v>
      </c>
      <c t="n" s="7" r="B50">
        <v>2.6</v>
      </c>
      <c t="n" s="9" r="C50">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sis of Presentation</vt:lpstr>
      <vt:lpstr>New Accounting Pronouncements</vt:lpstr>
      <vt:lpstr>Earnings Per Share</vt:lpstr>
      <vt:lpstr>Non-Operating Expenses, Net</vt:lpstr>
      <vt:lpstr>Acquisitions</vt:lpstr>
      <vt:lpstr>Fair Value of Financial Instrum</vt:lpstr>
      <vt:lpstr>Other Non-Current Assets</vt:lpstr>
      <vt:lpstr>Accrued Expenses and Other Curr</vt:lpstr>
      <vt:lpstr>Borrowings</vt:lpstr>
      <vt:lpstr>Stock-Based Compensation</vt:lpstr>
      <vt:lpstr>Income Taxes</vt:lpstr>
      <vt:lpstr>Contractual Commitments, Contin</vt:lpstr>
      <vt:lpstr>Changes in Accumulated Other Co</vt:lpstr>
      <vt:lpstr>Interim Financial Data by Segme</vt:lpstr>
      <vt:lpstr>Basis of Presentation (Policies</vt:lpstr>
      <vt:lpstr>Earnings Per Share (Tables)</vt:lpstr>
      <vt:lpstr>Non-Operating Expenses, Net (Ta</vt:lpstr>
      <vt:lpstr>Fair Value of Financial Instr25</vt:lpstr>
      <vt:lpstr>Other Non-Current Assets (Table</vt:lpstr>
      <vt:lpstr>Accrued Expenses and Other Cu27</vt:lpstr>
      <vt:lpstr>Borrowings (Tables)</vt:lpstr>
      <vt:lpstr>Stock-Based Compensation (Table</vt:lpstr>
      <vt:lpstr>Changes in Accumulated Other 30</vt:lpstr>
      <vt:lpstr>Interim Financial Data by Seg31</vt:lpstr>
      <vt:lpstr>Basis of Presentation - Additio</vt:lpstr>
      <vt:lpstr>Earnings Per Share - Additional</vt:lpstr>
      <vt:lpstr>Earnings Per Share - Denominato</vt:lpstr>
      <vt:lpstr>Non-Operating Expenses, Net (De</vt:lpstr>
      <vt:lpstr>Acquisitions - (Detail)</vt:lpstr>
      <vt:lpstr>Fair Value of Financial Instr37</vt:lpstr>
      <vt:lpstr>Fair Value of Financial Instr38</vt:lpstr>
      <vt:lpstr>Fair Value of Financial Instr39</vt:lpstr>
      <vt:lpstr>Fair Value of Financial Instr40</vt:lpstr>
      <vt:lpstr>Other Non-Current Assets - Sche</vt:lpstr>
      <vt:lpstr>Accrued Expenses and Other Cu42</vt:lpstr>
      <vt:lpstr>Borrowings - Outstanding Borrow</vt:lpstr>
      <vt:lpstr>Borrowings - Additional Informa</vt:lpstr>
      <vt:lpstr>Stock-Based Compensation - Summ</vt:lpstr>
      <vt:lpstr>Stock-Based Compensation - Su46</vt:lpstr>
      <vt:lpstr>Stock-Based Compensation - Addi</vt:lpstr>
      <vt:lpstr>Income Taxes - Additional Infor</vt:lpstr>
      <vt:lpstr>Contractual Commitments, Cont49</vt:lpstr>
      <vt:lpstr>Changes in Accumulated Other 50</vt:lpstr>
      <vt:lpstr>Changes in Accumulated Other 51</vt:lpstr>
      <vt:lpstr>Interim Financial Data by Seg52</vt:lpstr>
      <vt:lpstr>Interim Financial Data by Seg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2:44:46Z</dcterms:created>
  <dcterms:modified xmlns:dcterms="http://purl.org/dc/terms/" xmlns:xsi="http://www.w3.org/2001/XMLSchema-instance" xsi:type="dcterms:W3CDTF">2016-05-05T12:44:46Z</dcterms:modified>
  <dc:title xmlns:dc="http://purl.org/dc/elements/1.1/">Untitled</dc:title>
  <dc:description xmlns:dc="http://purl.org/dc/elements/1.1/"/>
  <dc:subject xmlns:dc="http://purl.org/dc/elements/1.1/"/>
  <cp:keywords/>
  <cp:category/>
</cp:coreProperties>
</file>